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Business Activity and" sheetId="8" state="visible" r:id="rId8"/>
    <sheet xmlns:r="http://schemas.openxmlformats.org/officeDocument/2006/relationships" name="Business Combination"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Customer Concentration"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Principal Business Activity a_2" sheetId="24" state="visible" r:id="rId24"/>
    <sheet xmlns:r="http://schemas.openxmlformats.org/officeDocument/2006/relationships" name="Principal Business Activity a_3" sheetId="25" state="visible" r:id="rId25"/>
    <sheet xmlns:r="http://schemas.openxmlformats.org/officeDocument/2006/relationships" name="Business Combination (Tables)" sheetId="26" state="visible" r:id="rId26"/>
    <sheet xmlns:r="http://schemas.openxmlformats.org/officeDocument/2006/relationships" name="Property, Plant, and equipment "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tock Based Compensation (Table" sheetId="32" state="visible" r:id="rId32"/>
    <sheet xmlns:r="http://schemas.openxmlformats.org/officeDocument/2006/relationships" name="Non-Controlling Interests (Tabl" sheetId="33" state="visible" r:id="rId33"/>
    <sheet xmlns:r="http://schemas.openxmlformats.org/officeDocument/2006/relationships" name="Segments (Tables)" sheetId="34" state="visible" r:id="rId34"/>
    <sheet xmlns:r="http://schemas.openxmlformats.org/officeDocument/2006/relationships" name="Principal Business Activity a_4" sheetId="35" state="visible" r:id="rId35"/>
    <sheet xmlns:r="http://schemas.openxmlformats.org/officeDocument/2006/relationships" name="Principal Business Activity a_5" sheetId="36" state="visible" r:id="rId36"/>
    <sheet xmlns:r="http://schemas.openxmlformats.org/officeDocument/2006/relationships" name="Principal Business Activity a_6" sheetId="37" state="visible" r:id="rId37"/>
    <sheet xmlns:r="http://schemas.openxmlformats.org/officeDocument/2006/relationships" name="Principal Business Activity a_7" sheetId="38" state="visible" r:id="rId38"/>
    <sheet xmlns:r="http://schemas.openxmlformats.org/officeDocument/2006/relationships" name="Principal Business Activity a_8" sheetId="39" state="visible" r:id="rId39"/>
    <sheet xmlns:r="http://schemas.openxmlformats.org/officeDocument/2006/relationships" name="Principal Business Activity a_9" sheetId="40" state="visible" r:id="rId40"/>
    <sheet xmlns:r="http://schemas.openxmlformats.org/officeDocument/2006/relationships" name="Principal Business Activity _10" sheetId="41" state="visible" r:id="rId41"/>
    <sheet xmlns:r="http://schemas.openxmlformats.org/officeDocument/2006/relationships" name="Business Combination - Narrativ" sheetId="42" state="visible" r:id="rId42"/>
    <sheet xmlns:r="http://schemas.openxmlformats.org/officeDocument/2006/relationships" name="Business Combination - Total co" sheetId="43" state="visible" r:id="rId43"/>
    <sheet xmlns:r="http://schemas.openxmlformats.org/officeDocument/2006/relationships" name="Business Combination - Pro_Form" sheetId="44" state="visible" r:id="rId44"/>
    <sheet xmlns:r="http://schemas.openxmlformats.org/officeDocument/2006/relationships" name="Property, Plant, and equipmen_2"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Debt (Details)" sheetId="49" state="visible" r:id="rId49"/>
    <sheet xmlns:r="http://schemas.openxmlformats.org/officeDocument/2006/relationships" name="Leases (Details)" sheetId="50" state="visible" r:id="rId50"/>
    <sheet xmlns:r="http://schemas.openxmlformats.org/officeDocument/2006/relationships" name="Leases - Narrative (Details)"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Stock Based Compensation (Detai" sheetId="54" state="visible" r:id="rId54"/>
    <sheet xmlns:r="http://schemas.openxmlformats.org/officeDocument/2006/relationships" name="Stock Based Compensation - Weig" sheetId="55" state="visible" r:id="rId55"/>
    <sheet xmlns:r="http://schemas.openxmlformats.org/officeDocument/2006/relationships" name="Stock Based Compensation - Summ" sheetId="56" state="visible" r:id="rId56"/>
    <sheet xmlns:r="http://schemas.openxmlformats.org/officeDocument/2006/relationships" name="Stock Based Compensation - Rest" sheetId="57" state="visible" r:id="rId57"/>
    <sheet xmlns:r="http://schemas.openxmlformats.org/officeDocument/2006/relationships" name="Stockholder's Equity (Details)" sheetId="58" state="visible" r:id="rId58"/>
    <sheet xmlns:r="http://schemas.openxmlformats.org/officeDocument/2006/relationships" name="Non-Controlling Interests (Deta" sheetId="59" state="visible" r:id="rId59"/>
    <sheet xmlns:r="http://schemas.openxmlformats.org/officeDocument/2006/relationships" name="Customer Concentration (Details" sheetId="60" state="visible" r:id="rId60"/>
    <sheet xmlns:r="http://schemas.openxmlformats.org/officeDocument/2006/relationships" name="Segments (Details)" sheetId="61" state="visible" r:id="rId61"/>
    <sheet xmlns:r="http://schemas.openxmlformats.org/officeDocument/2006/relationships" name="Related Parties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19">
  <si>
    <t>Document and Entity Information - shares</t>
  </si>
  <si>
    <t>9 Months Ended</t>
  </si>
  <si>
    <t>Sep. 30, 2018</t>
  </si>
  <si>
    <t>Nov. 14, 2018</t>
  </si>
  <si>
    <t>Entity Registrant Name</t>
  </si>
  <si>
    <t>PetIQ,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lass A common stock</t>
  </si>
  <si>
    <t>Entity Common Stock, Shares Outstanding</t>
  </si>
  <si>
    <t>Class B common stock</t>
  </si>
  <si>
    <t>Condensed Consolidated Balance Sheets - USD ($) $ in Thousands</t>
  </si>
  <si>
    <t>Dec. 31, 2017</t>
  </si>
  <si>
    <t>Current assets</t>
  </si>
  <si>
    <t>Cash and cash equivalents</t>
  </si>
  <si>
    <t>Accounts receivable, net</t>
  </si>
  <si>
    <t>Inventories</t>
  </si>
  <si>
    <t>Supplier prepayments</t>
  </si>
  <si>
    <t>Other current assets</t>
  </si>
  <si>
    <t>Total current assets</t>
  </si>
  <si>
    <t>Property, plant and equipment, net</t>
  </si>
  <si>
    <t>Deferred tax assets</t>
  </si>
  <si>
    <t>Other non-current assets</t>
  </si>
  <si>
    <t>Intangible assets, net</t>
  </si>
  <si>
    <t>Goodwill</t>
  </si>
  <si>
    <t>Total assets</t>
  </si>
  <si>
    <t>Current liabilities</t>
  </si>
  <si>
    <t>Accounts payable</t>
  </si>
  <si>
    <t>Accrued wages payable</t>
  </si>
  <si>
    <t>Accrued interest payable</t>
  </si>
  <si>
    <t>Other accrued expenses</t>
  </si>
  <si>
    <t>Current portion of long-term debt and capital leases</t>
  </si>
  <si>
    <t>Total current liabilities</t>
  </si>
  <si>
    <t>Non-current liabilities</t>
  </si>
  <si>
    <t>Long-term debt</t>
  </si>
  <si>
    <t>Capital leases, less current installments</t>
  </si>
  <si>
    <t>Contingent notes</t>
  </si>
  <si>
    <t>Other non-current liabilities</t>
  </si>
  <si>
    <t>Total non-current liabilities</t>
  </si>
  <si>
    <t>Commitments and contingencies</t>
  </si>
  <si>
    <t xml:space="preserve"> </t>
  </si>
  <si>
    <t>Equity</t>
  </si>
  <si>
    <t>Additional paid-in capital</t>
  </si>
  <si>
    <t>Accumulated deficit</t>
  </si>
  <si>
    <t>Accumulated other comprehensive loss</t>
  </si>
  <si>
    <t>Total stockholders' equity</t>
  </si>
  <si>
    <t>Non-controlling interest</t>
  </si>
  <si>
    <t>Total equity</t>
  </si>
  <si>
    <t>Total liabilities and equity</t>
  </si>
  <si>
    <t>Common stock value</t>
  </si>
  <si>
    <t>Condensed Consolidated Balance Sheets (Parenthetical) - $ / shares</t>
  </si>
  <si>
    <t>Common stock, shares outstanding</t>
  </si>
  <si>
    <t>Common stock, par value</t>
  </si>
  <si>
    <t>Common stock authorized</t>
  </si>
  <si>
    <t>Common Stock, Shares, Issued</t>
  </si>
  <si>
    <t>Condensed Consolidated Statements of Income (loss) - USD ($) $ in Thousands</t>
  </si>
  <si>
    <t>3 Months Ended</t>
  </si>
  <si>
    <t>Sep. 30, 2017</t>
  </si>
  <si>
    <t>Total net sales</t>
  </si>
  <si>
    <t>Total cost of sales</t>
  </si>
  <si>
    <t>Gross profit</t>
  </si>
  <si>
    <t>Operating expenses</t>
  </si>
  <si>
    <t>General and administrative expenses</t>
  </si>
  <si>
    <t>Operating income</t>
  </si>
  <si>
    <t>Interest expense, net</t>
  </si>
  <si>
    <t>Foreign currency (loss) gain , net</t>
  </si>
  <si>
    <t>Other income (expense), net</t>
  </si>
  <si>
    <t>Total other expense, net</t>
  </si>
  <si>
    <t>Pretax net income</t>
  </si>
  <si>
    <t>Income tax (expense) benefit</t>
  </si>
  <si>
    <t>Net income</t>
  </si>
  <si>
    <t>Net income attributable to non-controlling interest</t>
  </si>
  <si>
    <t>Net income (loss) attributable to PetIQ, Inc.</t>
  </si>
  <si>
    <t>Net income (loss) per share attributable to PetIQ, Inc. Class A common stock</t>
  </si>
  <si>
    <t>Basic</t>
  </si>
  <si>
    <t>[1]</t>
  </si>
  <si>
    <t>Diluted</t>
  </si>
  <si>
    <t>Weighted average shares of Class A common stock outstanding</t>
  </si>
  <si>
    <t>Product</t>
  </si>
  <si>
    <t>Services</t>
  </si>
  <si>
    <t>Basic and Diluted earnings per share is applicable only for periods after the Company’s IPO.  See Note 8 - Earnings Per Share.</t>
  </si>
  <si>
    <t>Condensed Consolidated Statements of Comprehensive Income - USD ($) $ in Thousands</t>
  </si>
  <si>
    <t>Comprehensive Income</t>
  </si>
  <si>
    <t>Foreign currency translation adjustment</t>
  </si>
  <si>
    <t>Comprehensive income</t>
  </si>
  <si>
    <t>Comprehensive income attributable to non-controlling interest</t>
  </si>
  <si>
    <t>Comprehensive income attributable to PetIQ</t>
  </si>
  <si>
    <t>Condensed Consolidated Statements of Cash Flows - USD ($) $ in Thousands</t>
  </si>
  <si>
    <t>Cash flows from operating activities</t>
  </si>
  <si>
    <t>Adjustments to reconcile net income to net cash (used in) provided by operating activities</t>
  </si>
  <si>
    <t>Depreciation and amortization of intangible assets and loan fees</t>
  </si>
  <si>
    <t>Foreign exchange (gain) loss on liabilities</t>
  </si>
  <si>
    <t>Loss on disposition of property, plant, and equipment</t>
  </si>
  <si>
    <t>Stock based compensation expense</t>
  </si>
  <si>
    <t>Deferred tax adjustment</t>
  </si>
  <si>
    <t>Other non-cash activity</t>
  </si>
  <si>
    <t>Changes in assets and liabilities</t>
  </si>
  <si>
    <t>Accounts receivable</t>
  </si>
  <si>
    <t>Prepaid expenses and other assets</t>
  </si>
  <si>
    <t>Net cash (used in) provided by operating activities</t>
  </si>
  <si>
    <t>Cash flows from investing activities</t>
  </si>
  <si>
    <t>Proceeds from disposition of property, plant, and equipment</t>
  </si>
  <si>
    <t>Purchase of property, plant, and equipment</t>
  </si>
  <si>
    <t>Business acquisition (net of cash acquired)</t>
  </si>
  <si>
    <t>Net cash used in investing activities</t>
  </si>
  <si>
    <t>Cash flows from financing activities</t>
  </si>
  <si>
    <t>Proceeds from issuance of long-term debt</t>
  </si>
  <si>
    <t>Principal payments on long-term debt</t>
  </si>
  <si>
    <t>Proceeds from Initial Public Offering (IPO) of Class A Shares, net of underwriting discounts and offering costs</t>
  </si>
  <si>
    <t>Repayment of preference notes</t>
  </si>
  <si>
    <t>Change in restricted deposits</t>
  </si>
  <si>
    <t>Purchase of LLC units from Continuing LLC Owners</t>
  </si>
  <si>
    <t>Principal payments on capital lease obligations</t>
  </si>
  <si>
    <t>Payment of deferred financing fees and debt discount</t>
  </si>
  <si>
    <t>Exercise of options to purchase common stock</t>
  </si>
  <si>
    <t>Net cash provided by (used in) financing activities</t>
  </si>
  <si>
    <t>Net change in cash and cash equivalents</t>
  </si>
  <si>
    <t>Effect of exchange rate changes on cash and cash equivalents</t>
  </si>
  <si>
    <t>Cash and cash equivalents, beginning of period</t>
  </si>
  <si>
    <t>Cash and cash equivalents, end of period</t>
  </si>
  <si>
    <t>Supplemental cash flow information</t>
  </si>
  <si>
    <t>Interest paid</t>
  </si>
  <si>
    <t>Property, plant, and equipment acquired through accounts payable</t>
  </si>
  <si>
    <t>Capital lease additions</t>
  </si>
  <si>
    <t>Issuance of preference notes for LLC Interests</t>
  </si>
  <si>
    <t>Net change of deferred tax asset from step-up in basis</t>
  </si>
  <si>
    <t>Income taxes paid</t>
  </si>
  <si>
    <t>Accrued tax distribution</t>
  </si>
  <si>
    <t>Non cash consideration - Contingent notes</t>
  </si>
  <si>
    <t>Non cash consideration - Guarantee note</t>
  </si>
  <si>
    <t>Non cash consideration - Issuance of Class B common stock and LLC Interests</t>
  </si>
  <si>
    <t>Condensed Consolidated Statements of Stockholders’ Equity - 9 months ended Sep. 30, 2018 - USD ($) $ in Thousands</t>
  </si>
  <si>
    <t>Class A common stockCommon Stock [Member]</t>
  </si>
  <si>
    <t>Class B common stockCommon Stock [Member]</t>
  </si>
  <si>
    <t>(Accumulated Deficit)</t>
  </si>
  <si>
    <t>Accumulated Other Comprehensive (Loss) Income</t>
  </si>
  <si>
    <t>Additional Paid-In Capital</t>
  </si>
  <si>
    <t>Non-controlling Interest</t>
  </si>
  <si>
    <t>Total</t>
  </si>
  <si>
    <t>Beginning Balance at Dec. 31, 2017</t>
  </si>
  <si>
    <t>Beginning Balance (in shares) at Dec. 31, 2017</t>
  </si>
  <si>
    <t>Increase (Decrease) in Stockholders' Equity</t>
  </si>
  <si>
    <t>Issuance of equity for business combination</t>
  </si>
  <si>
    <t>Issuance of equity for business combination (in shares)</t>
  </si>
  <si>
    <t>Exchange of LLC Interests held by Continuing LLC Owners</t>
  </si>
  <si>
    <t>Exchange of LLC Interests held by Continuing LLC Owners (in shares)</t>
  </si>
  <si>
    <t>Net increase in deferred tax asset from LLC Interest transactions</t>
  </si>
  <si>
    <t>Accrued tax distributions</t>
  </si>
  <si>
    <t>Other comprehensive income</t>
  </si>
  <si>
    <t>Exercise of Options to purchase Common Stock</t>
  </si>
  <si>
    <t>Exercise of Options to purchase Common Stock (in shares)</t>
  </si>
  <si>
    <t>Ending Balance at Sep. 30, 2018</t>
  </si>
  <si>
    <t>Ending Balance (in shares) at Sep. 30, 2018</t>
  </si>
  <si>
    <t>ASC 606 adoption, net of tax</t>
  </si>
  <si>
    <t>Principal Business Activity and Significant Accounting Policies</t>
  </si>
  <si>
    <t>Note 1 – Principal Business Activity and Significant Accounting Policies
Principal Business Activity and Principles of Consolidation
PetIQ, Inc. (the “Company”, or “PetIQ”) was formed as a Delaware corporation on February 29, 2016 for the purpose of completing a public offering and related transactions in order to carry on the business of PetIQ, LLC, an Idaho limited liability company (“Opco”). The Company is the sole managing member of PetIQ Holdings, LLC (“Holdco”), a Delaware limited liability company, which is the sole member of Opco and, through Holdco, will operate and control all of the business and affairs of Opco and continue to conduct the business now conducted by Opco and its subsidiaries.
The Company’s principal asset is the Holdco LLC Interests that it holds. As the sole managing member of Holdco, the Company operates and controls all of the business and affairs of Holdco and, through Holdco and its subsidiaries, conducts the Company’s business. In addition, the Company controls the management of, and has a controlling interest in, Holdco and, therefore, is the primary beneficiary of Holdco. As a result, the Company consolidates the financial results of Holdco pursuant to the variable-interest entity (“VIE”) accounting model, and a portion of the Company’s net income (loss) will be allocated to the non-controlling interest to reflect the entitlement of LLC Owners (defined as all owners of Holdco other than PetIQ) to a portion of Holdco’s net (loss) income. Holdco’s assets may be used only to settle Holdco’s obligations and Holdco’s beneficial interest holders have no recourse to the general credit to the Company. Through Holdco and its subsidiaries, the Company is a manufacturer and wholesale distributor of over-the-counter and prescription pet medications and pet wellness products to various retail customers and distributors throughout the United States and Europe. The Company also provides veterinary services to retail consumers through a network of community clinics and wellness centers. The Company is headquartered in Eagle, Idaho and manufactures and distributes products from facilities in Florida, Texas, Utah, and Europe. The Company provides veterinary services in the United States through a network of 34 district offices.
PetIQ, Inc. consolidates Holdco and Opco; Opco is considered to be the predecessor to PetIQ, Inc. for accounting and reporting purposes. The accompanying unaudited condensed consolidated financial statements include the accounts of the Company, all majority-owned subsidiaries and certain veterinary medical groups to which we provide services. The unaudited condensed consolidated financial statements have been prepared in accordance with U.S. generally accepted accounting principles (“U.S. GAAP”) for interim financial statements and pursuant to the rules and regulations of the Securities and Exchange Commission. Accordingly, these interim financial statements do not include all of the information and footnotes required by U.S. GAAP for complete financial statements. All intercompany transactions and balances have been eliminated in consolidation.
The condensed consolidated financial statements as of September 30, 2018 and December 31, 2017 and for the three and nine months ended September 30, 2018 and 2017 are unaudited. The condensed consolidated balance sheet as of December 31, 2017 has been derived from the audited financial statements at that date but does not include all of the disclosures required by U.S. GAAP. These interim condensed consolidated financial statements should be read in conjunction with the consolidated financial statements as of and for the year ended December 31, 2017 and related notes thereto included in most recent annual report and filed with the Securities and Exchange Commission (“SEC”) on Form 10-K on March 13, 2018. Operating results for the interim periods are not necessarily indicative of the results that may be expected for the full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and liabilities, the valuation of inventories, and reserves for legal contingencies.
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for each period.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 is carried at cost, which approximates fair value due to the recent issuance of the note. Our term loan and revolving credit facility bear interest at a variable interest rate plus an applicable margin and, therefore, carrying amounts approximate fair value.
The following table presents liabilities measured at fair value on a recurring basis:
$'s in 000's
September 30, 2018
December 31, 2017
Liabilities:
Contingent notes
$
7,150
$
—
In connection with the acquisition of Community Veterinary Clinics, LLC d/b/a VIP Petcare (“VIP” and such acquisition, the “VIP Acquisition”) a portion of the purchase price is structured in the form of Contingent Notes (the “Contingent Notes”) that vest based on the combined Company EBITDA targets for the years ending December 31, 2018 and 2019 (“Measurement Dates”). See Note 2 – “Business Combinations” for more information regarding the VIP Acquisition. The Company is required to reassess the fair value of the Contingent Notes at each reporting period.
A Monte Carlo simulation method was utilized in estimating the fair value (Level 3) of the Contingent Notes. The simulation model is a numerical algorithm that generates thousands of scenarios for the future EBITDA in order to assess the probability of achieving the EBITDA hurdles. The valuation model simulates the last twelve months EBITDA from the Valuation Date to the end of each Measurement Date in one 'jump'. The Contingent Notes were valued within a risk-neutral option pricing framework with the real growth rate adjusted for the market price of EBITDA risk. The Company used the WACC less risk-free rate as a proxy for the EBITDA risk premium.
Although the Company believes its estimates and assumptions are reasonable, different assumptions, including those regarding the operating results of the Company, or changes in the future may result in different estimated amounts.
The contingent consideration is included in Contingent Notes in the accompanying condensed consolidated balance sheets. The Company will satisfy this obligation with a cash payment to the sellers due in July 2023 upon the achievement of the respective milestones discussed above. The Contingent Notes will bear interest at a fixed rate of 6.75%, beginning upon the achievement of the respective milestones discussed above.
The following table summarizes the Level 3 activity related to the contingent consideration:
Three months ended
Nine months ended
$'s in 000's
September 30, 2018
September 30, 2017
September 30, 2018
September 30, 2017
Balance at beginning of the period
$
7,500
$
—
$
—
$
—
Fair value of contingent consideration at VIP Acquisition date
—
—
6,900
—
Change in fair value of contingent consideration
(350)
—
250
—
Balance at the end of the period
$
7,150
$
—
$
7,150
$
—
Cash and Cash Equivalents
Cash equivalents consist of highly liquid investments with an original maturity of three months or less at the date of acquisition.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generally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Other receivables consists of various receivables due from vendors, banking partners, and notes receivable from suppliers. Non-current portions of these other receivables are included in other non-current assets on the consolidated balance sheets.
Accounts receivable consists of the following as of:
$'s in 000's
September 30, 2018
December 31, 2017
Trade receivables
$
50,646
$
22,189
Other receivables
3,432
297
54,078
22,486
Less: Allowance for doubtful accounts
(383)
(343)
Non-current portion of receivables
(101)
(384)
Total accounts receivable, net
$
53,594
$
21,759
Inventories
Inventories are stated at the lower of cost or net realizable value. Cost is typically determined using the first-in first-out (“FIFO”) method.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 in 000's
September 30, 2018
December 31, 2017
Raw materials and work in progress
$
4,470
$
4,004
Finished goods
72,106
40,052
Total inventories
$
76,576
$
44,056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useful lives of the assets, except for leasehold improvements and capital leased assets which are depreciated over the shorter of the expected useful life or the lease term. Depreciation and amortization expense is recorded in cost of sales and general and administrative expenses in the condensed consolidated statements of operations, depending on the use of the asset. The estimated useful lives of property, plant, and equipment are as follows:
Computer equipment and software
3 years
Vehicle and vehicle accessories
3-5 years
Buildings
33 years
Equipment
3-15 years
Leasehold improvements
3-15 years
Furniture and fixtures
5-10 years
Deferred Acquisition Liability
The Company had a deferred acquisition liability related to an acquisition that occurred in 2013. The liability is denominated in Euros and requires annual payments based on a percentage of gross profit from the sales of certain products, and any amounts not repaid by the annual payments was due in 2018. The note was fully repaid in July 2018. The balance recorded as of December 31, 2017 was $1,575 thousand, and was included in other accrued expenses on the condensed consolidated balance sheets.
Revenue Recognition
On January 1, 2018, we adopted Accounting Standards Update (“ASU”) No. 2014-09, Revenue from Contracts with Customers (“Topic 606”) using the modified retrospective method as described under Adopted Accounting Standard Updates below. As a result of the adoption of Topic 606, we have updated our accounting policy for revenue recognition as follow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Revenue is recognized for services over time when the service is delivered.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September 30, 2018.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other current assets or accounts payable in the Condensed Consolidated Balance Sheet.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September 30, 2018 are immaterial. The Company does not have significant deferred revenue or unbilled receivable balances because of transactions with customers.
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
Research and Development and Advertising Costs
Research and development and advertising costs are expensed as incurred and are included in general and administrative expenses. Research and development costs amounted to $33 thousand and $114 thousand for the three months ended September 30, 2018 and 2017, respectively, and $131 thousand and $427 thousand for the nine months ended September 30, 2018 and 2017, respectively. Advertising costs were $532 thousand and $436 thousand for the three months ended September 30, 2018 and 2017, respectively, and $2,545 thousand and $2,028 thousand for the nine months ended September 30, 2018 and 2017, respectively. Advertising costs do not include trade marketing programs which are part of net sales.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Non-controlling interest
The non-controlling interests on the condensed consolidated statements of income represents the portion of earnings or loss attributable to the economic interest in the Company’s subsidiary, Holdco, held by the non-controlling LLC Owners. Non-controlling interests on the condensed consolidated balance sheet represents the portion of net assets of the Company attributable to the non-controlling LLC Owners, based on the portion of the LLC Interests owned by such LLC interest holders. All operations were considered owned by non-controlling interest for the period prior to the IPO on July 20, 2017 because the Company operated as Opco during those periods. As of September 30, 2018 and December 31, 2017 the non-controlling interest was approximately 25.6% and 38.5%, respectively.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The company consults with both internal and external legal counsel related to litigation.
Adopted Accounting Standard Updates
ASU 2014-09, Revenue from Contracts with Customers (Topic 606)
On January 1, 2018, the Company adopted Topic 606 using the modified retrospective approach. Under the modified retrospective approach, the Company is required to recognize the cumulative effect of initially applying Topic 606 as an adjustment to the opening balance of retained earnings as of January 1, 2018, the date of initial application. The cumulative effect of initially applying Topic 606 was immaterial to the Condensed Consolidated Financial Statements.
In conjunction with adoption of Topic 606, the Company updated its significant accounting policy related to revenue recognition. The Company’s previous revenue recognition policy was disclosed in Note 1 “Summary of Significant Accounting Policies” of the Consolidated Financial Statements in the Company’s Annual Report on Form 10-K for the year ended December 31, 2017.
Results for the three and nine month periods ended September 30, 2018 is presented under Topic 606. Prior periods are not adjusted and will continue to be reported in accordance with ASC 605 Revenue Recognition (“ASC 605”). The following tables summarize the impacts of adopting Topic 606 on the Company’s Condensed Consolidated Financial Statements as of and for the three and nine month periods ended September 30, 2018.
Condensed Consolidated Statements of Income for the three months ended September 30, 2018
Balance Without
$'s in 000's
As Reported
Adjustments
Adoption of Topic 606
Revenues
$
131,382
$
(5,442)
$
125,940
Cost of sales
107,200
(4,476)
102,724
General and Administrative expenses
17,621
426
18,047
(Provision) benefit for income taxes
(801)
(223)
(1,024)
Net Income
3,902
(1,615)
2,287
Condensed Consolidated Statements of Income for the nine months ended September 30, 2018
Balance Without
$'s in 000's
As Reported
Adjustments
Adoption of Topic 606
Revenues
$
417,590
$
765
$
418,355
Cost of sales
351,207
(743)
350,464
General and Administrative expenses
53,532
870
54,402
(Provision) benefit for income taxes
(754)
(102)
(856)
Net Income
5,343
536
5,879
Condensed Consolidated Balance Sheets
Balance Without
$'s in 000's
As Reported
Adjustments
Adoption of Topic 606
Assets
Accounts receivable
$
53,594
$
486
$
54,080
Inventories
76,576
(486)
76,090
Other current assets
1,594
—
1,594
Liabilities and Stockholders' Equity
Accounts payable
46,306
(1,202)
45,104
Accumulated deficit
(976)
1,216
240
The following tables represent the disaggregation of revenue by contract type for each of our reportable segments:
Three months ended September 30, 2018
$'s in 000's
U.S.
Foreign
Total
Product sales
$
106,969
$
1,555
$
108,524
Service revenue
22,858
—
22,858
Total net sales
$
129,827
$
1,555
$
131,382
Three months ended September 30, 2017
$'s in 000's
U.S.
Foreign
Total
Product sales
$
59,328
$
1,226
$
60,554
Service revenue
—
—
—
Total net sales
$
59,328
$
1,226
$
60,554
Nine months ended September 30, 2018
$'s in 000's
U.S.
Foreign
Total
Product sales
$
350,503
$
4,585
$
355,088
Service revenue
62,502
—
62,502
Total net sales
$
413,005
$
4,585
$
417,590
Nine months ended September 30, 2017
$'s in 000's
U.S.
Foreign
Total
Product sales
$
211,095
$
3,666
$
214,761
Service revenue
—
—
—
Total net sales
$
211,095
$
3,666
$
214,761
Recently Issued Accounting Pronouncements
In February 2016, the FASB issued ASU 2016-02, Leases . This ASU is a comprehensive new lease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its operating lease commitments will be subject to the new guidance and recognized as operating lease liabilities and right-of-use assets upon adoption, resulting in a material increase in the assets and liabilities on our consolidated balance sheet. The Company is continuing its assessment, which may identify additional impacts this standard will have on its consolidated financial statements and related disclosures.
In March 2018, the FASB issued ASU No. 2018-05 , Income Taxes (Topic 740), Amendments to SEC Paragraphs Pursuant to SEC Staff Accounting Bulletin No. 118 . The amendments add various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See Note 7 – Income Taxes, for the Company’s assessment of the income tax affects of the Act.</t>
  </si>
  <si>
    <t>Business Combination</t>
  </si>
  <si>
    <t>Note 2 – Business Combination
On January 17, 2018 PetIQ, Inc. completed the acquisition of VIP from VIP Holdings, LLC (“VIPH” or the “Sellers”). VIP is a provider of veterinary wellness and pet preventive services as well as a distributor of pet wellness products and medications. The total purchase price was approximately $198 million, net of cash acquired and the effective settlement of pre-existing payables between the Company and VIP at cost which approximates fair value, and was funded through a combination of cash on hand, borrowings under a new $75 million term loan, a $10 million note payable, two $10 million contingent notes, payable upon the achievement of certain combined Company EBITDA targets, and equity consideration consisting of 4.2 million LLC Interests and 4.2 million shares of Class B common stock of the Company.
The estimate of fair value and purchase price allocation were based on information available at the time of closing the VIP Acquisition. The Company is in process of finalizing the net working capital adjustment. Accordingly, these preliminary estimates are subject to retrospective adjustments during the measurement period, not to exceed one year, based upon new information obtained about facts and circumstances that existed as of the date of closing the VIP Acquisition. The preliminary estimated fair value of the consideration is summarized as follows:
$'s in 000's
Preliminary Estimated Fair Value
Adjustments
As Retrospectively Adjusted
Current assets
$
15,755
$
—
$
15,755
Property, plant, and equipment
8,857
—
8,857
Other assets, net
295
—
295
Intangible assets - Customer relationships (20 year useful life)
80,200
(3,900)
76,300
Intangible assets - Brand names (10 year useful life)
9,600
—
9,600
Goodwill
112,109
1,371
113,480
Total assets
226,816
(2,529)
224,287
Current liabilities
22,886
146
23,032
Capital lease obligations
3,032
—
3,032
Total liabilities
25,918
146
26,064
Estimated purchase price
$
200,898
$
(2,675)
$
198,223
Cash paid, net of cash acquired
$
91,987
$
96
$
92,083
LLC Interests and shares of Class B common stock
90,031
—
90,031
Guarantee note
10,000
—
10,000
Contingent notes
9,500
(2,600)
6,900
Preliminary post-closing working capital adjustment
(620)
(171)
(791)
Estimated fair value of total consideration transferred
$
200,898
$
(2,675)
$
198,223
During the three and nine months ended September 30, 2018, we adjusted purchase price allocation as a result of receiving certain information, which existed as of the date of acquisition. This information impacted our working capital adjustment as well as the projected operating results used in estimating the fair value of intangible assets and contingent notes. We are currently waiting for a final valuation report and other information needed to finalize our purchase price allocation. Additionally, we are waiting for information needed to finalize our working capital adjustment which could affect the recorded purchase consideration and goodwill.
The definite-lived intangibles primarily relate to customer relationships and brand names. The $85.9 million represents the fair value and will be amortized over the estimated useful lives of the assets through January 2038. Amortization expense for these definite-lived intangible assets for the three and nine months ended September 30, 2018 was $1.2 million and $3.3 million, respectively. The estimated future amortization expense is approximately $1.2 million for the remainder of 2018, and $4.8 million annually thereafter.
Goodwill represents the future economic benefits that do not qualify for separate recognition and primarily includes the assembled workforce and other non-contractual relationships, as well as expected future synergies. Approximately $54 million of the $113.5 million of goodwill will not be tax deductible, and the remaining balance is expected to be deductible for tax purposes. Goodwill was allocated to the Products and Services segments and as shown in Note 4.
Pro Forma Combined Statements of Operations (Unaudited)
The following unaudited pro forma combined statements of operations presents the Company's operations as if the VIP Acquisition and related financing activities had occurred on January 1, 2017. The pro forma information includes the following adjustments (i) amortization of acquired definite-lived intangible assets; (ii) depreciation based on the fair value of acquired property and equipment; (iii) costs of goods sold based on the fair value of acquired inventory; (iv) interest expense incurred in connection with the term loan and guaranteed note borrowings used to finance the acquisition; (v) inclusion of equity-based compensation expense associated with equity awards granted to certain VIP employees in connection with the acquisition; (vi) elimination of acquisition expenses; and (vii) VIP’s operations for the periods from January 1, 2017 to September 30, 2017 and January 1, 2018 to January 16, 2018. Additionally the share count utilized and Net Income do not account for non-controlling interests. The pro forma combined statements of operations are not necessarily indicative of the results of operations as they would have been had the VIP Acquisition been effected on the assumed date and are not intended to be a projection of future results:
Three months ended September 30,
Nine months ended September 30,
($'s in 000's, except per share data)
2018
2017
2018
2017
Net sales
$
131,382
$
92,143
$
420,687
$
332,757
Net income
$
3,902
$
(443)
$
7,193
$
12,684
Earnings per share:
Basic (1)
$
0.15
$
(0.02)
$
0.30
$
0.53
Diluted (1)
$
0.15
$
(0.02)
$
0.30
$
0.52</t>
  </si>
  <si>
    <t>Property, Plant, and equipment</t>
  </si>
  <si>
    <t>Property, Plant, and Equipment</t>
  </si>
  <si>
    <t>Note 3 – Property, Plant, and Equipment
Property, plant, and equipment consists of the following at:
$'s in 000's
September 30, 2018
December 31, 2017
Leasehold improvements
$
10,797
$
6,616
Equipment
12,115
10,665
Vehicles and accessories
3,683
—
Computer equipment and software
5,649
927
Buildings
2,492
771
Furniture and fixtures
1,448
407
Land
660
660
Construction in progress
259
2,344
37,103
22,390
Less accumulated depreciation
(12,067)
(7,390)
Total property, plant, and equipment
$
25,036
$
15,000
Depreciation expense related to these assets was $1.8 million and $0.7 million for the three months ended September 30, 2018, and 2017, respectively, and $4.8 million and $1.8 million for the nine months ended September 30, 2018 and 2017, respectively.</t>
  </si>
  <si>
    <t>Intangible Assets and Goodwill</t>
  </si>
  <si>
    <t>Note 4 – Intangible Assets and Goodwilll
Intangible assets consist of the following at:
$'s in 000's
Useful Lives
September 30, 2018
December 31, 2017
Amortizable intangibles
Distribution agreement
2 years
$
3,021
$
3,021
Certification
7 years
350
350
Customer relationships
12-20 years
77,459
1,191
Patents and processes
10 years
1,958
1,998
Brand names
10-15 years
10,497
923
Total amortizable intangibles
93,285
7,483
Less accumulated amortization
(8,370)
(4,733)
Total net amortizable intangibles
84,915
2,750
Non-amortizable intangibles
Trademarks and other
516
516
Intangible assets, net of accumulated amortization
$
85,431
$
3,266
Certain intangible assets are denominated in currencies other than the U.S. Dollar; therefore, their gross and net carrying values are subject foreign currency movements. Amortization expense for three months ended September 30, 2018, and 2017, was $1.3 million and $0.3 million, respectively, and $3.7 million and $0.8 million for the nine months ended September 30, 2018 and 2017, respectively.
Estimated future amortization expense for each of the following years is as follows:
Years ending December 31, ($'s in 000's)
Remainder of 2018
$
1,293
2019
5,174
2020
5,174
2021
5,173
2022
5,169
Thereafter
62,932
The following is a summary of the changes in the carrying value of goodwill for the period from January 1, 2018 to September 30, 2018:
Reporting Unit
($'s in 000's)
Products
Services
Total
Goodwill as of January 1, 2018
$
5,064
$
—
$
5,064
Foreign currency translation
(136)
—
(136)
Acquisition
65,190
48,290
113,480
Goodwill as of September 30, 2018
$
70,118
$
48,290
$
118,408</t>
  </si>
  <si>
    <t>Debt</t>
  </si>
  <si>
    <t>Note 5 – Debt
A&amp;R Credit Agreement
In connection with the VIP Acquisition, the Company amended and restated its existing revolving credit agreement (the “A&amp;R Credit Agreement”) on January 17, 2018, which was subsequently amended in August 2018. T he A&amp;R Credit Agreement provides for a secured revolving credit facility of $75 million in the aggregate, at either LIBOR or Base (prime) interest rates plus an applicable margin. The A&amp;R Credit Agreement matures on January 17, 2023.
All obligations under the A&amp;R Credit Agreement are unconditionally guaranteed by Holdco and each of its domestic wholly-owned subsidiaries and, subject to certain exceptions, each of its material current and future domestic wholly-owned subsidiaries. All obligations under the A&amp;R Credit Agreement, and the guarantees of those obligations, are secured by substantially all of the assets of each borrower and guarantor under the A&amp;R Credit Agreement, subject to certain exceptions.
Also in connection with the closing of the VIP Acquisition, the Company entered into a term loan credit agreement (the “Term Loan Credit Agreement”). The Term Loan Credit Agreement provides for a secured term loan credit facility of $75 million in aggregate at either LIBOR or Base (prime) interest rates plus an applicable margin. The Term Loan Credit Agreement requires quarterly principal payments, with the full balance due on January 17, 2023.
As of September 30, 2018, the Company had $23.8 million outstanding under the A&amp;R Credit Agreement and $74.8 million under the Term Loan Credit Agreement. The interest rate on the A&amp;R Credit Agreement was 5.25% as a Base Rate loan, the interest rate on the Term Loan Credit Agreement was 7.35% as a LIBOR rate loan. Additionally the Company pays between 0.375% and 0.50% as an unused facility fee, depending on the amount borrowed. The A&amp;R Credit Agreement contains a lockbox mechanism.
The A&amp;R Credit Agreement and Term Loan Credit Agreement contain certain covenants and restrictions including a fixed charge coverage ratio and a minimum EBITDA target and is secured by collateral consisting of a percentage of eligible accounts receivable, inventories, and machinery and equipment. As of September 30, 2018, the Company was in compliance with these covenants.
Prior Credit Agreement
The Company entered into a previous credit agreement (“Prior Credit Agreement”) on December 21, 2016. The Prior Credit Agreement provided for secured financing of $50.0 million in aggregate at either LIBOR or Base (prime) interest rates plus an applicable margin, consisting of:
(i) $45.0 million revolving credit facility (“Prior Revolver”) maturing on December 16, 2019; and
(ii) $5.0 million term loan (“Prior Term Loans”), requiring equal amortizing payments for 24 months.
As of December 31, 2017, the Company had fully repaid the Prior Term Loans and had $15.3 million outstanding under the Prior Revolver. The interest rate on the Prior Revolver was 5.00% as a Base Rate loan. All amounts outstanding under the Prior Revolver were repaid in connection with the A&amp;R Credit Agreement.
Other Debt
The Company entered into a mortgage with a local bank to finance $1.9 million of the purchase price of a commercial building in Eagle, Idaho, in July 2017. The mortgage bears interest at a fixed rate of 4.35% and utilizes a 25 year amortization schedule with a 10 year balloon payment of the balance due at that time.
In connection with the VIP Acquisition, the Company entered into a guarantee note which requires the Company to pay $10.0 million on July 17, 2023. The note bears interest at a fixed 6.75% and requires quarterly interest payments.
The following represents the Company’s long-term debt as of:
$'s in 000's
September 30, 2018
December 31, 2017
Term loans
$
74,813
$
—
Revolving credit facility
23,774
15,325
Mortgage
1,872
1,902
Guaranteed note
10,000
—
Net discount on debt and deferred financing fees
(2,022)
—
$
108,437
$
17,227
Less current maturities of long-term debt
(795)
(44)
Total long-term debt
$
107,642
$
17,183
Future maturities of long-term debt, excluding the net discount on debt and deferred financing fees, as of September 30, 2018, are as follows:
($'s in 000's)
Remainder of 2018
$
199
2019
796
2020
798
2021
800
2022
802
Thereafter
107,064
The Company incurred debt issuance costs of $0.1 million and $0.3 million related to the A&amp;R Credit Agreement and zero and $2.4 million related to the Term Loan during the three and nine months ended September 30, 2018, respectively.</t>
  </si>
  <si>
    <t>Leases</t>
  </si>
  <si>
    <t>Note 6 – Leases
The Company leases certain real estate for commercial, production, and retail purposes, as well as equipment from third parties. Lease expiration dates are between 2018 and 2025. A portion of capital leases are denominated in foreign currencies. Many of these leases include renewal options and in some cases options to purchase.
Annual future commitments under non-cancelable leases as of September 30, 2018, consist of the following:
Lease Obligations
$'s in 000's
Operating Leases
Capital Leases
Remainder of 2018
$
884
$
360
2019
2,196
1,235
2020
1,523
815
2021
699
188
2022
536
78
Thereafter
244
12
Total minimum future obligations
$
6,082
$
2,688
Less interest
(133)
Present value of net future minimum obligations
2,555
Less current capital lease obligations
(1,179)
Long-term capital lease obligations
$
1,376
The net book value of assets under capital lease was $3.9 million and $0.9 million as of September 30, 2018 and December 31, 2017, respectively. Total operating lease expense for the three months ended September 30, 2018 and 2017 totaled $1.1 million and $0. 5 million, respectively, and $2.8 million and $ 1.4 million for the nine months ended September 30, 2018 and 2017, respectively.</t>
  </si>
  <si>
    <t>Income Taxes</t>
  </si>
  <si>
    <t>Note 7 – Income Tax
As a result of the IPO and related reorganization transactions completed in July 2017, the Company held a majority of the economic interest in Holdco and consolidates the financial position and results of Holdco. The remaining ownership of Holdco not held by the Company is considered a non-controlling interest. Holdco is treated as a partnership for income tax reporting. Holdco’s members, including the Company, are liable for federal, state, and local income taxes based on their share of Holdco’s taxable income.
On December 22, 2017, Tax Cuts and Jobs Act (“TCJA”) was signed into law. The TCJA includes a number of provisions, including (1) the lowering of the U.S. corporate tax rate from 35 percent to 21 percent; (2) elimination of the corporate alternative minimum tax (AMT); (3) a general elimination of U.S. federal income taxes on dividends from foreign subsidiaries; (4) a new provision designed to tax global intangible low-taxed income (GILTI), which allows for the possibility of using foreign tax credits (FTCs) and a deduction of up to 50 percent to offset the income tax liability (subject to some limitations); (5) a new limitation on deductible interest expense; (6) the repeal of the domestic production activity deduction; and (7) limitations on the deductibility of certain executive compensation.
Our effective tax rate (ETR) from continuing operations was 17.0% and 12.4% for the three and nine months ended September 30, 2018, respectively, and 39% and 4.7% for the quarter and nine months ended September 30, 2017, respectively. Income tax expense for the nine months of 2018 was different than the U.S federal statutory income tax rate of 21% primarily due to the impact of the non-controlling interest income that is not taxable. In 2017, the income expense was different than the U.S Federal statutory income tax rate of 35% due to Holdco being a partnership and not being taxed for a portion of the year and the impact of the non-controlling interest income that is not taxable.
As noted at year-end, the Company was able to reasonably estimate certain TCJA effects and recorded a provisional tax expense for the deemed repatriation tax of $0.2 million, and the remeasurement of deferred taxes of $3.4 million. As of September 30, 2018, our accounting for the TCJA is complete and the previously disclosed provisional amounts (transition tax and remeasurement of deferred taxes) are now final. The measurement-period adjustments include a net tax benefit of $55 thousand for the Company’s allocated share of the one-time transition tax on unrepatriated earnings of foreign subsidiaries and a net expense of $70 thousand due to the remeasurement of deferred tax assets associated with the corporate tax rate reduction.
Due to the complexity of the new Global Intangible Low Taxed Income (“GILTI”) tax rules, the Company is continuing to evaluate this provision of the TCJA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related to the new GILTI tax rules will depend on a number of different aspects of the estimated long-term effects of this provision under the TCJA. Therefore, we have not recorded any potential deferred tax effects related to GILTI in our financial statements and have not made a policy decision regarding whether to record deferred taxes on GILTI or use the period cost method. We have, however, included an estimate of the estimated 2018 current GILTI impact in our average effective tax rate for 2018.
HoldCo makes cash distributions to members to pay taxes attributable to the income earned. In the three and nine months ended September 30, 2018, the Company made cash distributions of $141 thousand and $1,467 thousand, respectively. In the three and nine months ended September 30, 2017, the Company did not make cash distributions.</t>
  </si>
  <si>
    <t>Earnings per Share</t>
  </si>
  <si>
    <t>Earnings per share</t>
  </si>
  <si>
    <t>Note 8 – Earnings per Share
Basic and Diluted Earnings per Share
Basic earnings per share of Class A common stock is computed by dividing net income available to PetIQ, Inc. by the weighted-average number of shares of Class A common stock outstanding during the period. Diluted earnings per share of Class A common stock is computed by dividing net income available to PetIQ, Inc. by the weighted-average number of shares of Class A common stock outstanding adjusted to give effect to potentially dilutive securities.
As described in Note 10 — Stockholders’ Equity, on July 20, 2017, the Holdco LLC Agreement (“LLC Agreement”) was amended and restated to, among other things, (i) provide for a new single class of common membership interests, the LLC Interests of Holdco, and (ii) exchange all of the then-existing membership interests of the Continuing LLC Owners for common units of Holdco. This recapitalization changed the relative membership rights of the Continuing LLC Owners such that retroactive application of the recapitalization to periods prior to the IPO for the purposes of calculating earnings per share would not be appropriate.
Prior to the IPO, the Holdco membership structure included several different types of LLC interests including ownership interests and profits interests.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July 20, 2017, and income attributable to Holdco prior to the IPO is included in income attributable to non-controlling interests.
The following table sets forth reconciliations of the numerators and denominators used to compute basic and diluted earnings per share of Class A common stock:
Three months ended
Nine months ended
(in 000's, except for per share amounts)
September 30, 2018
September 30, 2017
September 30, 2018
September 30, 2017
Numerator:
Net income
$
3,902
$
859
$
5,343
$
11,208
Less: net income attributable to non-controlling interests
(1,681)
(1,085)
(2,651)
(11,434)
Net income attributable to PetIQ, Inc. — basic and diluted
2,221
(226)
2,692
(226)
Denominator:
Weighted-average shares of Class A common stock outstanding -- basic
16,944
13,223
15,842
13,223
Dilutive effects of stock options that are convertible into Class A common stock
291
—
122
—
Dilutive effect of RSUs
4
—
1
—
Weighted-average shares of Class A common stock outstanding -- diluted
17,239
13,223
15,966
13,223
Earnings per share of Class A common stock — basic
$
0.13
$
(0.02)
$
0.17
$
(0.02)
Earnings per share of Class A common stock — diluted
$
0.13
$
(0.02)
$
0.17
$
(0.02)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For the three and nine months ended September 30, 2018 and 2017, all shares of the Company’s Class B common stock have not been included in the diluted earnings per share calculation as they have been determined to be anti-dilutive under the if-converted method.
Additionally, 974,435 and 345,660 weighted average stock options and restricted stock units have not been included in the diluted earnings per share calculation for the three and nine months ended September 30, 2018, respectively, as they have been determined to be anti-dilutive under the treasury stock method. All options outstanding for the three and nine months ended September 30, 2017 have not been included in the diluted earnings per share calculation as they have been determined to be anti-dilutive under the treasury stock method.</t>
  </si>
  <si>
    <t>Stock Based Compensation</t>
  </si>
  <si>
    <t>Note 9 – Stock Based Compensation
PetIQ, Inc. Omnibus Incentive Plan
The PetIQ, Inc. Omnibus Incentive Plan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The Company initially reserved 1,914,047 registered shares of Class A common stock for issuance under the Plan. As of September 30, 2018, 838,805 shares were available for issuance under the Plan. All awards issued under the Plan may only be settled in shares of Class A common stock.
PetIQ, Inc. 2018 Inducement and Retention Stock Plan for CVC Employees
The PetIQ, Inc. 2018 Inducement and Retention Stock Plan for CVC Employees (the “Inducement Plan”) provides for the grant of stock options to employees hired in connection with the VIP Acquisition as employment inducement awards pursuant to NASDAQ Listing Rule 5635(c)(4). The Inducement Plan reserved 800,000 shares of Class A Common Stock of the Company. As of September 30, 2018, 570,000 shares were available for issuance under the Inducement Plan. All awards issued under the Plan may only be settled in shares of Class A common stock.
Stock Options
The Company awards stock options to certain employees and directors under the Plan and the Inducement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equity based compensation expense over the vesting period, which totaled $1,224 thousand and $2,678 thousand for the three and nine months ended September 30, 2018. Total compensation expense of these equity awards recognized for the three and nine months ended September 30, 2017 was $246 thousand. All stock based compensation expense is included in general and administrative expenses based on the role of recipients. The fair value of the stock option awards were determined on the grant dates using the Black-Scholes valuation model based on the following weighted-average assumptions for the periods ended September 30, 2018 and 2017:
2018
2017
Expected term (years) (1)
Expected volatility (2)
%
%
Risk-free interest rate (3)
%
%
Dividend yield (4)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he following table summarizes the activity of the Company’s unvested stock options for the period ended September 30, 2018
Weighted
Average
Weighted
Remaining
Average
Aggregate
Contractual
Stock
Exercise
Intrinsic
Life
Options
Price
Value
(years)
Outstanding at December 31, 2017
598,647
$
16.00
Granted
1,211,837
22.58
Exercised
(75,895)
18.83
Forfeited
(195,000)
21.37
Cancelled
—
Outstanding at September 30, 2018
1,539,589
$
20.36
$
29,174
Options exercisable at September 30, 2018
128,778
The weighted average grant date fair value of stock options granted during the period ended September 30, 2018 was $10.10 per option. At September 30, 2018, total unrecognized compensation cost related to unvested stock options was $13.7 million and is expected to be recognized over a weighted-average period of 3.2 years.
Restricted Stock Units
The Company awards RSUs to certain employees and directors under the Plan, which are subject to time-based vesting conditions. Upon a termination of service relationship by the Company, all unvested RSUs will be forfeited and the shares of common stock underlying such awards will become available for issuance under the Plan. The fair value of RSUs are measured based on the closing fair market value of the Company’s common stock on the date of grant. At September 30, 2018, total unrecognized compensation cost related to unvested RSUs was $780 thousand and is to expected to vest over a weighted average 3.4 years.
The fair value of these equity awards is amortized to equity based compensation expense over the vesting period, which totaled $59 thousand and $78 thousand for the three and nine months ended September 30, 2018. All stock based compensation expense is included in general and administrative expenses based on the role of recipients.
The following table summarizes the activity of the Company’s RSUs for the period ended September 30, 2018.
Weighted
Average
Number of
Grant Date
Shares
Fair Value
Outstanding at December 31, 2017
—
—
Granted
29,758
30.33
Settled
—
Forfeited
—
Non-vested RSUs at September 30, 2018
29,758
$
30.33
There were no grants of RSUs for the three or nine months months ended September 30, 2017.</t>
  </si>
  <si>
    <t>Stockholder's Equity</t>
  </si>
  <si>
    <t xml:space="preserve">Note 10 – Stockho l ders’ Equity
Acquisition
During the nine months ended September 30, 2018, Holdco issued 4,200,000 LLC Interests and Class B common shares as consideration for a business combination.
Exchanges
During the nine months ended September 30, 2018, LLC Owners exercised exchange rights and exchanged 5,873,825 Class B common shares and corresponding LLC Interests for newly issued Class A Common Stock. The LLC Agreement generally allows for conversions on the last day of each calendar month. </t>
  </si>
  <si>
    <t>Non-Controlling Interests</t>
  </si>
  <si>
    <t>Note 11 – Non-Controlling Interests
The following table presents the outstanding LLC Interests and changes in LLC Interests for the periods presented.
LLC Interests held
% of Total
Continuing LLC
Continuing LLC
Owners
PetIQ, Inc.
Total
Owners
PetIQ, Inc.
As of December 31, 2017
8,268,188
13,222,583
21,490,771
Issuance of LLC Interests for acquisition
4,200,000
—
4,200,000
Contribution of proceeds from stock option issuance
—
75,895
75,895
Exchange transactions
(5,873,825)
5,873,825
—
As of September 30, 2018
6,594,363
19,172,303
25,766,666
For the three and nine months ended September 30, 2018, the Company owned a weighted average of 65.6% and 65.9%, respectively, of Holdco.</t>
  </si>
  <si>
    <t>Customer Concentration</t>
  </si>
  <si>
    <t xml:space="preserve">Note 12 – Customer Concentration
The Company has significant exposure to customer concentration. During the three months ended September 30, 2018 one customer accounted for 22% of net sales. During the three months ended September 30, 2017, three customers individually accounted for more than 10% of sales, together comprising 61% of net sales. In total for the nine months ended September 30, 2018 two customers accounted for 30% of net sales and for the nine months ended September 30, 2017, three customers accounted for 61% of net sales.
At September 30, 2018 two Product Segment customers individually accounted for more than 10% of outstanding trade receivables, and in aggregate accounted for 38% of outstanding trade receivaables, net. At December 31, 2017 three Product Segment customers, individually accounted for more than 10% of outstanding trade receivables, and in aggregate accounted for 48%, of outstanding trade receivables, net. </t>
  </si>
  <si>
    <t>Commitments and Contingencies</t>
  </si>
  <si>
    <t>Note 13 – Commitments and Contingencies
Litigation Contingencies
In May 2017, Bayer Healthcare LLC and its affiliates (collectively “Bayer”) filed suit in the United States District Court for the District of Delaware, against CAP IM Supply, Inc. (“CAP IM”), our supplier of Advecta 3 and PetLock MAX, which we began to sell in 2017 as our value-branded alternatives to Bayer’s K9 Advantix II. Bayer alleges that Advecta 3 and PetLock MAX infringe a patent relating to K9 Advantix II. Bayer seeks unspecified monetary damages and an injunction against future sales by CAP IM of Advecta 3 and PetLock MAX to the Company. Bayer sought, and was denied, a preliminary injunction. Although we have not been named in the suit, our license and supply agreement with CAP IM requires us to share with CAP IM the payment of defense and settlement costs of such litigation and allows us to control the defense of the proceeding. CAP IM intends to vigorously defend this case and we believe that CAP IM has meritorious defenses. However, because of the inherent uncertainties of litigation, we can provide no assurance of an outcome favorable to CAP IM and to us. The case has been stayed pending the outcome of settlement negotiations.
In April 2018, Med Vets, Inc. and Bay Medical Solutions Inc., filed suit in the United States District Court for the Northern District of California against PetIQ, Inc. and VIP Petcare Holdings, Inc. for alleged unlawful merger and other antitrust violations. The plaintiffs’ sought unspecified monetary damages, and various injunctive relief, including an order to require PetIQ to divest its interests in VIP. We filed a Motion to Dismiss the Complaint for failure to state a claim upon which relief could be granted. On August 3, 2018 the Court granted our Motion to Dismiss the Complaint, but permitted the plaintiffs to attempt to plead a viable Complaint on or before October 5, 2018. On October 3, 2018, Plaintiffs filed a motion for pre-Complaint discovery. Although we believe the motion lacks merit, because of the inherent uncertainties of litigation, we can provide no assurance of a favorable outcome.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at September 30, 2018 and December 31, 2017, as the Company does not consider any contingency to be probable or estimable. The Company expenses legal costs as incurred within general and administrative expenses on the consolidated condensed statements of operations.</t>
  </si>
  <si>
    <t>Segments</t>
  </si>
  <si>
    <t>Note 14 – Segments
Prior to January 17, 2018, The Company had two operating segments, and thus two reportable segments, which were the procurement, packaging, and distribution of pet health and wellness products in the Domestic markets (U.S. and Canada) and in the International markets (primarily Europe). The determination of the operating segments was based on the level at which the Chief Operating Decision Maker reviews discrete financial information to assess performance and make resource allocation decisions, which was done based on these two geographic areas.
In connection with the VIP Acquisition, the Company reorganized operations to correspond with the structure of the Company. The Company now operates the Product and Service segments. The Product segment consists of legacy PetIQ Domestic and International segments plus VIP’s product distribution business. Services represents all veterinary services, and related product sales, provided by the Company directly to consumers. The segments are based on the discrete financial information reviewed by the Chief Operating Decision Maker to make resource allocation decisions and to evaluate performance. Certain corporate costs are not included in this analysis, such as accounting, legal, human resources, information technology and corporate headquarters expenses. Additionally certain expense types are allocated to the corporate portion of the Company, such as stock based compensation, amortization expense on intangible assets, interest expense, foreign currency exchange adjustments, and income taxes. All prior period disclosures have been restated to reflect these new reportable operating segments.
Financial information relating to the Company’s operating segments for the three months ended:
$'s in 000's
September 30, 2018
Products
Services
Corporate
Consolidated
Net Sales
$
108,524
$
22,858
$
—
$
131,382
Operating income (loss)
14,053
2,260
(9,752)
6,561
Interest expense
—
—
(2,159)
(2,159)
Foreign currency loss, net
—
—
(50)
(50)
Other income, net
—
—
351
351
Depreciation expense
589
477
720
1,786
Amortization expense
$
—
$
—
$
1,294
$
1,294
$'s in 000's
September 30, 2017
Products
Services
Corporate
Consolidated
Net Sales
$
60,554
$
—
$
—
$
60,554
Operating income (loss)
5,568
—
(3,790)
1,778
Interest expense
—
—
(352)
(352)
Other income, net
—
—
14
14
Foreign currency loss, net
—
—
(31)
(31)
Depreciation expense
648
—
36
684
Amortization expense
$
—
$
—
$
261
$
261
Financial information relating to the Company’s operating segments for the nine months ended:
$'s in 000's
September 30, 2018
Products
Services
Corporate
Consolidated
Net Sales
$
355,088
$
62,502
$
—
$
417,590
Operating income (loss)
39,158
3,855
(30,162)
12,851
Interest expense
—
—
(6,140)
(6,140)
Foreign currency loss, net
—
—
8
8
Other income, net
—
—
(622)
(622)
Depreciation expense
1,739
1,726
1,351
4,816
Amortization expense
$
—
$
—
$
3,691
$
3,691
$'s in 000's
September 30, 2017
Products
Services
Corporate
Consolidated
Net Sales
$
214,761
$
—
$
—
$
214,761
Operating income (loss)
23,207
—
(9,960)
13,247
Interest expense
—
—
(1,351)
(1,351)
Other income, net
—
—
14
14
Foreign currency loss, net
—
—
(152)
(152)
Depreciation expense
1,725
—
70
1,795
Amortization expense
$
—
$
—
$
782
$
782</t>
  </si>
  <si>
    <t>Related Parties</t>
  </si>
  <si>
    <t>Note 15 – Related Parties
Opco had entered into management consulting services agreements with members of Holdco. The services were related to financial transactions and other senior management matters related to business administration. Those agreements provided for the Company to pay base annual management fees plus expenses, typically paid quarterly. These expenses were recorded in general and administrative expenses in the condensed consolidated statement of operations. The Company recorded $158 thousand and $545 thousand of expense for the three and nine months ended September 30, 2017. Upon consummation of the recapitalization and IPO transactions, these agreements were terminated.
As discussed in Note 7– Income Taxes, the Company has accrued tax distributions that are payable to LLC Owners to facilitate the LLC Owners periodic estimated tax obligations. At September 30, 2018, and December 31, 2017, the Company had an accrual of $0 and $597 thousand, respectively, for estimated tax distributions, which are included in accounts payable on the condensed consolidated balance sheets.
As discussed in Note 5– Debt, the Company has a note payable to the Sellers of VIP, who are significant shareholders of the Company, of $10 million and accrued interest of $480 thousand as of September 30, 2018.
The Company leases office and warehouse space from a company under common control of the Sellers, commencing on January 17, 2018. The Company incurred rent expenses of $89 thousand and $268 thousand in the three and nine months ended September 30, 2018, respectively.
Chris Christensen, the brother of CEO, McCord Christensen, acts as the Company’s agent at Moreton Insurance (“Moreton”), which acts as a broker for a number of the Company’s insurance policies. The Company’s premium expense, paid to Moreton and subsequently transferred to insurance providers, was $434 thousand for the three and nine months ended September 30, 2017 and $522 thousand for the three and nine months ended September 30, 2018. Mr. Chris Christensen was paid a commission of approximately $20 thousand and $25 thousand for the three and nine months ended September 30, 2018 and 2017, respectively, by Moreton for the sale of such insurance policies to the Company.</t>
  </si>
  <si>
    <t>Subsequent Events</t>
  </si>
  <si>
    <t xml:space="preserve">Note 16 – Subsequent events
On October 1, 2018, the Company closed an underwritten public offering of 5,750,000 shares of Class A common stock. The Company sold 2,000,000 newly issued shares of Class A common stock and received net proceeds of approximately $73.5 million after deducting underwriting discounts and commissions and offering expenses. The remaining 3,750,000 shares of Class A common stock were sold by existing shareholders and the Company did not receive any proceeds with respect hereto.
On October 17, 2018, the Company completed the strategic acquisition of HBH Enterprises, LLC (“HBH”) (the “HBH Acquisition”). Total consideration was approximately $16 million including approximately $3.0 million of cash plus the issuance of 400,000 LLC interests of Holdco (the “Holdco Consideration”) and 400,000 shares of Class B common stock, $0.001 par value per share, of the Company (the “Company Stock Consideration” and, together with the Holdco Consideration, the “Equity Consideration”). The Equity Consideration can be exchanged for 400,000 shares of Class A common stock of the Company pursuant to the terms of the LLC Agreement of Holdco. </t>
  </si>
  <si>
    <t>Principal Business Activity and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and liabilities, the valuation of inventories, and reserves for legal contingencies.</t>
  </si>
  <si>
    <t>Foreign Currencies</t>
  </si>
  <si>
    <t>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for each period.</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 is carried at cost, which approximates fair value due to the recent issuance of the note. Our term loan and revolving credit facility bear interest at a variable interest rate plus an applicable margin and, therefore, carrying amounts approximate fair value.
The following table presents liabilities measured at fair value on a recurring basis:
$'s in 000's
September 30, 2018
December 31, 2017
Liabilities:
Contingent notes
$
7,150
$
—
In connection with the acquisition of Community Veterinary Clinics, LLC d/b/a VIP Petcare (“VIP” and such acquisition, the “VIP Acquisition”) a portion of the purchase price is structured in the form of Contingent Notes (the “Contingent Notes”) that vest based on the combined Company EBITDA targets for the years ending December 31, 2018 and 2019 (“Measurement Dates”). See Note 2 – “Business Combinations” for more information regarding the VIP Acquisition. The Company is required to reassess the fair value of the Contingent Notes at each reporting period.
A Monte Carlo simulation method was utilized in estimating the fair value (Level 3) of the Contingent Notes. The simulation model is a numerical algorithm that generates thousands of scenarios for the future EBITDA in order to assess the probability of achieving the EBITDA hurdles. The valuation model simulates the last twelve months EBITDA from the Valuation Date to the end of each Measurement Date in one 'jump'. The Contingent Notes were valued within a risk-neutral option pricing framework with the real growth rate adjusted for the market price of EBITDA risk. The Company used the WACC less risk-free rate as a proxy for the EBITDA risk premium.
Although the Company believes its estimates and assumptions are reasonable, different assumptions, including those regarding the operating results of the Company, or changes in the future may result in different estimated amounts.
The contingent consideration is included in Contingent Notes in the accompanying condensed consolidated balance sheets. The Company will satisfy this obligation with a cash payment to the sellers due in July 2023 upon the achievement of the respective milestones discussed above. The Contingent Notes will bear interest at a fixed rate of 6.75%, beginning upon the achievement of the respective milestones discussed above.
The following table summarizes the Level 3 activity related to the contingent consideration:
Three months ended
Nine months ended
$'s in 000's
September 30, 2018
September 30, 2017
September 30, 2018
September 30, 2017
Balance at beginning of the period
$
7,500
$
—
$
—
$
—
Fair value of contingent consideration at VIP Acquisition date
—
—
6,900
—
Change in fair value of contingent consideration
(350)
—
250
—
Balance at the end of the period
$
7,150
$
—
$
7,150
$
—</t>
  </si>
  <si>
    <t>Cash and Cash Equivalents</t>
  </si>
  <si>
    <t>Cash and Cash Equivalents
Cash equivalents consist of highly liquid investments with an original maturity of three months or less at the date of acquisition. The Company maintains its cash accounts in various deposit accounts, the balances of which at times exceeded federal deposit insurance limits during the periods presented.</t>
  </si>
  <si>
    <t>Receivables and Credit Policy</t>
  </si>
  <si>
    <t>Receivables and Credit Policy
Trade receivables due from customers are uncollateralized customer obligations due under normal trade terms generally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Other receivables consists of various receivables due from vendors, banking partners, and notes receivable from suppliers. Non-current portions of these other receivables are included in other non-current assets on the consolidated balance sheets.
Accounts receivable consists of the following as of:
$'s in 000's
September 30, 2018
December 31, 2017
Trade receivables
$
50,646
$
22,189
Other receivables
3,432
297
54,078
22,486
Less: Allowance for doubtful accounts
(383)
(343)
Non-current portion of receivables
(101)
(384)
Total accounts receivable, net
$
53,594
$
21,759</t>
  </si>
  <si>
    <t>Inventories
Inventories are stated at the lower of cost or net realizable value. Cost is typically determined using the first-in first-out (“FIFO”) method.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 in 000's
September 30, 2018
December 31, 2017
Raw materials and work in progress
$
4,470
$
4,004
Finished goods
72,106
40,052
Total inventories
$
76,576
$
44,056</t>
  </si>
  <si>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useful lives of the assets, except for leasehold improvements and capital leased assets which are depreciated over the shorter of the expected useful life or the lease term. Depreciation and amortization expense is recorded in cost of sales and general and administrative expenses in the condensed consolidated statements of operations, depending on the use of the asset. The estimated useful lives of property, plant, and equipment are as follows:
Computer equipment and software
3 years
Vehicle and vehicle accessories
3-5 years
Buildings
33 years
Equipment
3-15 years
Leasehold improvements
3-15 years
Furniture and fixtures
5-10 years</t>
  </si>
  <si>
    <t>Deferred Acquisition Liability</t>
  </si>
  <si>
    <t xml:space="preserve">Deferred Acquisition Liability
The Company had a deferred acquisition liability related to an acquisition that occurred in 2013. The liability is denominated in Euros and requires annual payments based on a percentage of gross profit from the sales of certain products, and any amounts not repaid by the annual payments was due in 2018. The note was fully repaid in July 2018. The balance recorded as of December 31, 2017 was $1,575 thousand, and was included in other accrued expenses on the condensed consolidated balance sheets. </t>
  </si>
  <si>
    <t>Revenue Recognition</t>
  </si>
  <si>
    <t>Revenue Recognition
On January 1, 2018, we adopted Accounting Standards Update (“ASU”) No. 2014-09, Revenue from Contracts with Customers (“Topic 606”) using the modified retrospective method as described under Adopted Accounting Standard Updates below. As a result of the adoption of Topic 606, we have updated our accounting policy for revenue recognition as follow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Revenue is recognized for services over time when the service is delivered.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September 30, 2018.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other current assets or accounts payable in the Condensed Consolidated Balance Sheet.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September 30, 2018 are immaterial. The Company does not have significant deferred revenue or unbilled receivable balances because of transactions with customers.</t>
  </si>
  <si>
    <t>Cost of Services</t>
  </si>
  <si>
    <t>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t>
  </si>
  <si>
    <t>Research and Development and Advertising Costs</t>
  </si>
  <si>
    <t>Research and Development and Advertising Costs
Research and development and advertising costs are expensed as incurred and are included in general and administrative expenses. Research and development costs amounted to $33 thousand and $114 thousand for the three months ended September 30, 2018 and 2017, respectively, and $131 thousand and $427 thousand for the nine months ended September 30, 2018 and 2017, respectively. Advertising costs were $532 thousand and $436 thousand for the three months ended September 30, 2018 and 2017, respectively, and $2,545 thousand and $2,028 thousand for the nine months ended September 30, 2018 and 2017, respectively. Advertising costs do not include trade marketing programs which are part of net sales.</t>
  </si>
  <si>
    <t>Income taxes</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t>
  </si>
  <si>
    <t xml:space="preserve">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Non-controlling interest
The non-controlling interests on the condensed consolidated statements of income represents the portion of earnings or loss attributable to the economic interest in the Company’s subsidiary, Holdco, held by the non-controlling LLC Owners. Non-controlling interests on the condensed consolidated balance sheet represents the portion of net assets of the Company attributable to the non-controlling LLC Owners, based on the portion of the LLC Interests owned by such LLC interest holders. All operations were considered owned by non-controlling interest for the period prior to the IPO on July 20, 2017 because the Company operated as Opco during those periods. As of September 30, 2018 and December 31, 2017 the non-controlling interest was approximately 25.6% and 38.5%, respectively. </t>
  </si>
  <si>
    <t>Litigation</t>
  </si>
  <si>
    <t>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The company consults with both internal and external legal counsel related to litigation.</t>
  </si>
  <si>
    <t>Recently Issued Accounting Pronouncements</t>
  </si>
  <si>
    <t>Recently Issued Accounting Pronouncements
In February 2016, the FASB issued ASU 2016-02, Leases . This ASU is a comprehensive new lease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its operating lease commitments will be subject to the new guidance and recognized as operating lease liabilities and right-of-use assets upon adoption, resulting in a material increase in the assets and liabilities on our consolidated balance sheet. The Company is continuing its assessment, which may identify additional impacts this standard will have on its consolidated financial statements and related disclosures.
In March 2018, the FASB issued ASU No. 2018-05 , Income Taxes (Topic 740), Amendments to SEC Paragraphs Pursuant to SEC Staff Accounting Bulletin No. 118 . The amendments add various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See Note 7 – Income Taxes, for the Company’s assessment of the income tax affects of the Act.</t>
  </si>
  <si>
    <t>ASU 2014-09</t>
  </si>
  <si>
    <t>Adopted Accounting Standard Updates</t>
  </si>
  <si>
    <t>Adopted Accounting Standard Updates
ASU 2014-09, Revenue from Contracts with Customers (Topic 606)
On January 1, 2018, the Company adopted Topic 606 using the modified retrospective approach. Under the modified retrospective approach, the Company is required to recognize the cumulative effect of initially applying Topic 606 as an adjustment to the opening balance of retained earnings as of January 1, 2018, the date of initial application. The cumulative effect of initially applying Topic 606 was immaterial to the Condensed Consolidated Financial Statements.
In conjunction with adoption of Topic 606, the Company updated its significant accounting policy related to revenue recognition. The Company’s previous revenue recognition policy was disclosed in Note 1 “Summary of Significant Accounting Policies” of the Consolidated Financial Statements in the Company’s Annual Report on Form 10-K for the year ended December 31, 2017.
Results for the three and nine month periods ended September 30, 2018 is presented under Topic 606. Prior periods are not adjusted and will continue to be reported in accordance with ASC 605 Revenue Recognition (“ASC 605”). The following tables summarize the impacts of adopting Topic 606 on the Company’s Condensed Consolidated Financial Statements as of and for the three and nine month periods ended September 30, 2018.
Condensed Consolidated Statements of Income for the three months ended September 30, 2018
Balance Without
$'s in 000's
As Reported
Adjustments
Adoption of Topic 606
Revenues
$
131,382
$
(5,442)
$
125,940
Cost of sales
107,200
(4,476)
102,724
General and Administrative expenses
17,621
426
18,047
(Provision) benefit for income taxes
(801)
(223)
(1,024)
Net Income
3,902
(1,615)
2,287
Condensed Consolidated Statements of Income for the nine months ended September 30, 2018
Balance Without
$'s in 000's
As Reported
Adjustments
Adoption of Topic 606
Revenues
$
417,590
$
765
$
418,355
Cost of sales
351,207
(743)
350,464
General and Administrative expenses
53,532
870
54,402
(Provision) benefit for income taxes
(754)
(102)
(856)
Net Income
5,343
536
5,879
Condensed Consolidated Balance Sheets
Balance Without
$'s in 000's
As Reported
Adjustments
Adoption of Topic 606
Assets
Accounts receivable
$
53,594
$
486
$
54,080
Inventories
76,576
(486)
76,090
Other current assets
1,594
—
1,594
Liabilities and Stockholders' Equity
Accounts payable
46,306
(1,202)
45,104
Accumulated deficit
(976)
1,216
240
The following tables represent the disaggregation of revenue by contract type for each of our reportable segments:
Three months ended September 30, 2018
$'s in 000's
U.S.
Foreign
Total
Product sales
$
106,969
$
1,555
$
108,524
Service revenue
22,858
—
22,858
Total net sales
$
129,827
$
1,555
$
131,382
Three months ended September 30, 2017
$'s in 000's
U.S.
Foreign
Total
Product sales
$
59,328
$
1,226
$
60,554
Service revenue
—
—
—
Total net sales
$
59,328
$
1,226
$
60,554
Nine months ended September 30, 2018
$'s in 000's
U.S.
Foreign
Total
Product sales
$
350,503
$
4,585
$
355,088
Service revenue
62,502
—
62,502
Total net sales
$
413,005
$
4,585
$
417,590
Nine months ended September 30, 2017
$'s in 000's
U.S.
Foreign
Total
Product sales
$
211,095
$
3,666
$
214,761
Service revenue
—
—
—
Total net sales
$
211,095
$
3,666
$
214,761</t>
  </si>
  <si>
    <t>Principal Business Activity and Significant Accounting Policies (Tables)</t>
  </si>
  <si>
    <t>Summary of liabilities measured at fair value on a recurring basis</t>
  </si>
  <si>
    <t>$'s in 000's
September 30, 2018
December 31, 2017
Liabilities:
Contingent notes
$
7,150
$
—</t>
  </si>
  <si>
    <t>Summary of Level 3 activity related to the contingent consideration</t>
  </si>
  <si>
    <t>The following table summarizes the Level 3 activity related to the contingent consideration:
Three months ended
Nine months ended
$'s in 000's
September 30, 2018
September 30, 2017
September 30, 2018
September 30, 2017
Balance at beginning of the period
$
7,500
$
—
$
—
$
—
Fair value of contingent consideration at VIP Acquisition date
—
—
6,900
—
Change in fair value of contingent consideration
(350)
—
250
—
Balance at the end of the period
$
7,150
$
—
$
7,150
$
—</t>
  </si>
  <si>
    <t>Schedule of accounts receivable</t>
  </si>
  <si>
    <t>$'s in 000's
September 30, 2018
December 31, 2017
Trade receivables
$
50,646
$
22,189
Other receivables
3,432
297
54,078
22,486
Less: Allowance for doubtful accounts
(383)
(343)
Non-current portion of receivables
(101)
(384)
Total accounts receivable, net
$
53,594
$
21,759</t>
  </si>
  <si>
    <t>Schedule of components of inventories</t>
  </si>
  <si>
    <t>$'s in 000's
September 30, 2018
December 31, 2017
Raw materials and work in progress
$
4,470
$
4,004
Finished goods
72,106
40,052
Total inventories
$
76,576
$
44,056</t>
  </si>
  <si>
    <t>Schedule of estimated useful lives of property, plant, and equipment</t>
  </si>
  <si>
    <t>Computer equipment and software
3 years
Vehicle and vehicle accessories
3-5 years
Buildings
33 years
Equipment
3-15 years
Leasehold improvements
3-15 years
Furniture and fixtures
5-10 years</t>
  </si>
  <si>
    <t>Schedule of financial information that has been recast to reflect the adoption of Topic 606</t>
  </si>
  <si>
    <t>Condensed Consolidated Statements of Income for the three months ended September 30, 2018
Balance Without
$'s in 000's
As Reported
Adjustments
Adoption of Topic 606
Revenues
$
131,382
$
(5,442)
$
125,940
Cost of sales
107,200
(4,476)
102,724
General and Administrative expenses
17,621
426
18,047
(Provision) benefit for income taxes
(801)
(223)
(1,024)
Net Income
3,902
(1,615)
2,287
Condensed Consolidated Statements of Income for the nine months ended September 30, 2018
Balance Without
$'s in 000's
As Reported
Adjustments
Adoption of Topic 606
Revenues
$
417,590
$
765
$
418,355
Cost of sales
351,207
(743)
350,464
General and Administrative expenses
53,532
870
54,402
(Provision) benefit for income taxes
(754)
(102)
(856)
Net Income
5,343
536
5,879
Condensed Consolidated Balance Sheets
Balance Without
$'s in 000's
As Reported
Adjustments
Adoption of Topic 606
Assets
Accounts receivable
$
53,594
$
486
$
54,080
Inventories
76,576
(486)
76,090
Other current assets
1,594
—
1,594
Liabilities and Stockholders' Equity
Accounts payable
46,306
(1,202)
45,104
Accumulated deficit
(976)
1,216
240</t>
  </si>
  <si>
    <t>Summary of disaggregation of revenue by contract type</t>
  </si>
  <si>
    <t>Three months ended September 30, 2018
$'s in 000's
U.S.
Foreign
Total
Product sales
$
106,969
$
1,555
$
108,524
Service revenue
22,858
—
22,858
Total net sales
$
129,827
$
1,555
$
131,382
Three months ended September 30, 2017
$'s in 000's
U.S.
Foreign
Total
Product sales
$
59,328
$
1,226
$
60,554
Service revenue
—
—
—
Total net sales
$
59,328
$
1,226
$
60,554
Nine months ended September 30, 2018
$'s in 000's
U.S.
Foreign
Total
Product sales
$
350,503
$
4,585
$
355,088
Service revenue
62,502
—
62,502
Total net sales
$
413,005
$
4,585
$
417,590
Nine months ended September 30, 2017
$'s in 000's
U.S.
Foreign
Total
Product sales
$
211,095
$
3,666
$
214,761
Service revenue
—
—
—
Total net sales
$
211,095
$
3,666
$
214,761</t>
  </si>
  <si>
    <t>Business Combination (Tables)</t>
  </si>
  <si>
    <t>Summary of preliminary estimated fair value of the consideration</t>
  </si>
  <si>
    <t>$'s in 000's
Preliminary Estimated Fair Value
Adjustments
As Retrospectively Adjusted
Current assets
$
15,755
$
—
$
15,755
Property, plant, and equipment
8,857
—
8,857
Other assets, net
295
—
295
Intangible assets - Customer relationships (20 year useful life)
80,200
(3,900)
76,300
Intangible assets - Brand names (10 year useful life)
9,600
—
9,600
Goodwill
112,109
1,371
113,480
Total assets
226,816
(2,529)
224,287
Current liabilities
22,886
146
23,032
Capital lease obligations
3,032
—
3,032
Total liabilities
25,918
146
26,064
Estimated purchase price
$
200,898
$
(2,675)
$
198,223
Cash paid, net of cash acquired
$
91,987
$
96
$
92,083
LLC Interests and shares of Class B common stock
90,031
—
90,031
Guarantee note
10,000
—
10,000
Contingent notes
9,500
(2,600)
6,900
Preliminary post-closing working capital adjustment
(620)
(171)
(791)
Estimated fair value of total consideration transferred
$
200,898
$
(2,675)
$
198,223</t>
  </si>
  <si>
    <t>Summary of pro forma combined statements of operations</t>
  </si>
  <si>
    <t>Three months ended September 30,
Nine months ended September 30,
($'s in 000's, except per share data)
2018
2017
2018
2017
Net sales
$
131,382
$
92,143
$
420,687
$
332,757
Net income
$
3,902
$
(443)
$
7,193
$
12,684
Earnings per share:
Basic (1)
$
0.15
$
(0.02)
$
0.30
$
0.53
Diluted (1)
$
0.15
$
(0.02)
$
0.30
$
0.52</t>
  </si>
  <si>
    <t>Property, Plant, and equipment (Tables)</t>
  </si>
  <si>
    <t>$'s in 000's
September 30, 2018
December 31, 2017
Leasehold improvements
$
10,797
$
6,616
Equipment
12,115
10,665
Vehicles and accessories
3,683
—
Computer equipment and software
5,649
927
Buildings
2,492
771
Furniture and fixtures
1,448
407
Land
660
660
Construction in progress
259
2,344
37,103
22,390
Less accumulated depreciation
(12,067)
(7,390)
Total property, plant, and equipment
$
25,036
$
15,000</t>
  </si>
  <si>
    <t>Intangible Assets and Goodwill (Tables)</t>
  </si>
  <si>
    <t>Schedule of intangible assets</t>
  </si>
  <si>
    <t>$'s in 000's
Useful Lives
September 30, 2018
December 31, 2017
Amortizable intangibles
Distribution agreement
2 years
$
3,021
$
3,021
Certification
7 years
350
350
Customer relationships
12-20 years
77,459
1,191
Patents and processes
10 years
1,958
1,998
Brand names
10-15 years
10,497
923
Total amortizable intangibles
93,285
7,483
Less accumulated amortization
(8,370)
(4,733)
Total net amortizable intangibles
84,915
2,750
Non-amortizable intangibles
Trademarks and other
516
516
Intangible assets, net of accumulated amortization
$
85,431
$
3,266</t>
  </si>
  <si>
    <t>Estimated future amortization expense</t>
  </si>
  <si>
    <t>Years ending December 31, ($'s in 000's)
Remainder of 2018
$
1,293
2019
5,174
2020
5,174
2021
5,173
2022
5,169
Thereafter
62,932</t>
  </si>
  <si>
    <t>Schedule of Goodwill</t>
  </si>
  <si>
    <t>Reporting Unit
($'s in 000's)
Products
Services
Total
Goodwill as of January 1, 2018
$
5,064
$
—
$
5,064
Foreign currency translation
(136)
—
(136)
Acquisition
65,190
48,290
113,480
Goodwill as of September 30, 2018
$
70,118
$
48,290
$
118,408</t>
  </si>
  <si>
    <t>Debt (Tables)</t>
  </si>
  <si>
    <t>Schedule of components of long term debt</t>
  </si>
  <si>
    <t>$'s in 000's
September 30, 2018
December 31, 2017
Term loans
$
74,813
$
—
Revolving credit facility
23,774
15,325
Mortgage
1,872
1,902
Guaranteed note
10,000
—
Net discount on debt and deferred financing fees
(2,022)
—
$
108,437
$
17,227
Less current maturities of long-term debt
(795)
(44)
Total long-term debt
$
107,642
$
17,183</t>
  </si>
  <si>
    <t>Future maturities of long term debt, excluding the net discount on debt and deferred financing fees</t>
  </si>
  <si>
    <t>($'s in 000's)
Remainder of 2018
$
199
2019
796
2020
798
2021
800
2022
802
Thereafter
107,064</t>
  </si>
  <si>
    <t>Leases (Tables)</t>
  </si>
  <si>
    <t>Summary of annual future commitments under non-cancelable leases</t>
  </si>
  <si>
    <t>Lease Obligations
$'s in 000's
Operating Leases
Capital Leases
Remainder of 2018
$
884
$
360
2019
2,196
1,235
2020
1,523
815
2021
699
188
2022
536
78
Thereafter
244
12
Total minimum future obligations
$
6,082
$
2,688
Less interest
(133)
Present value of net future minimum obligations
2,555
Less current capital lease obligations
(1,179)
Long-term capital lease obligations
$
1,376</t>
  </si>
  <si>
    <t>Earnings per Share (Tables)</t>
  </si>
  <si>
    <t>Reconciliations of the numerators and denominators used to compute basic and diluted earnings per share of Class A common stock</t>
  </si>
  <si>
    <t>Three months ended
Nine months ended
(in 000's, except for per share amounts)
September 30, 2018
September 30, 2017
September 30, 2018
September 30, 2017
Numerator:
Net income
$
3,902
$
859
$
5,343
$
11,208
Less: net income attributable to non-controlling interests
(1,681)
(1,085)
(2,651)
(11,434)
Net income attributable to PetIQ, Inc. — basic and diluted
2,221
(226)
2,692
(226)
Denominator:
Weighted-average shares of Class A common stock outstanding -- basic
16,944
13,223
15,842
13,223
Dilutive effects of stock options that are convertible into Class A common stock
291
—
122
—
Dilutive effect of RSUs
4
—
1
—
Weighted-average shares of Class A common stock outstanding -- diluted
17,239
13,223
15,966
13,223
Earnings per share of Class A common stock — basic
$
0.13
$
(0.02)
$
0.17
$
(0.02)
Earnings per share of Class A common stock — diluted
$
0.13
$
(0.02)
$
0.17
$
(0.02)</t>
  </si>
  <si>
    <t>Stock Based Compensation (Tables)</t>
  </si>
  <si>
    <t>Fair value of the stock option awards was determined on the grant date using the Black-Scholes valuation model based on the following weighted-average assumptions</t>
  </si>
  <si>
    <t xml:space="preserve">2018
2017
Expected term (years) (1)
Expected volatility (2)
%
%
Risk-free interest rate (3)
%
%
Dividend yield (4)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
  </si>
  <si>
    <t>Summary of the activity of the Company’s unvested stock options</t>
  </si>
  <si>
    <t>Weighted
Average
Weighted
Remaining
Average
Aggregate
Contractual
Stock
Exercise
Intrinsic
Life
Options
Price
Value
(years)
Outstanding at December 31, 2017
598,647
$
16.00
Granted
1,211,837
22.58
Exercised
(75,895)
18.83
Forfeited
(195,000)
21.37
Cancelled
—
Outstanding at September 30, 2018
1,539,589
$
20.36
$
29,174
Options exercisable at September 30, 2018
128,778</t>
  </si>
  <si>
    <t>Summary of RSU activity</t>
  </si>
  <si>
    <t>Weighted
Average
Number of
Grant Date
Shares
Fair Value
Outstanding at December 31, 2017
—
—
Granted
29,758
30.33
Settled
—
Forfeited
—
Non-vested RSUs at September 30, 2018
29,758
$
30.33</t>
  </si>
  <si>
    <t>Non-Controlling Interests (Tables)</t>
  </si>
  <si>
    <t>Summary of noncontrolling interest</t>
  </si>
  <si>
    <t>LLC Interests held
% of Total
Continuing LLC
Continuing LLC
Owners
PetIQ, Inc.
Total
Owners
PetIQ, Inc.
As of December 31, 2017
8,268,188
13,222,583
21,490,771
Issuance of LLC Interests for acquisition
4,200,000
—
4,200,000
Contribution of proceeds from stock option issuance
—
75,895
75,895
Exchange transactions
(5,873,825)
5,873,825
—
As of September 30, 2018
6,594,363
19,172,303
25,766,666</t>
  </si>
  <si>
    <t>Segments (Tables)</t>
  </si>
  <si>
    <t>Summary of financial information relating to the Company’s operating segments</t>
  </si>
  <si>
    <t>Financial information relating to the Company’s operating segments for the three months ended:
$'s in 000's
September 30, 2018
Products
Services
Corporate
Consolidated
Net Sales
$
108,524
$
22,858
$
—
$
131,382
Operating income (loss)
14,053
2,260
(9,752)
6,561
Interest expense
—
—
(2,159)
(2,159)
Foreign currency loss, net
—
—
(50)
(50)
Other income, net
—
—
351
351
Depreciation expense
589
477
720
1,786
Amortization expense
$
—
$
—
$
1,294
$
1,294
$'s in 000's
September 30, 2017
Products
Services
Corporate
Consolidated
Net Sales
$
60,554
$
—
$
—
$
60,554
Operating income (loss)
5,568
—
(3,790)
1,778
Interest expense
—
—
(352)
(352)
Other income, net
—
—
14
14
Foreign currency loss, net
—
—
(31)
(31)
Depreciation expense
648
—
36
684
Amortization expense
$
—
$
—
$
261
$
261
Financial information relating to the Company’s operating segments for the nine months ended:
$'s in 000's
September 30, 2018
Products
Services
Corporate
Consolidated
Net Sales
$
355,088
$
62,502
$
—
$
417,590
Operating income (loss)
39,158
3,855
(30,162)
12,851
Interest expense
—
—
(6,140)
(6,140)
Foreign currency loss, net
—
—
8
8
Other income, net
—
—
(622)
(622)
Depreciation expense
1,739
1,726
1,351
4,816
Amortization expense
$
—
$
—
$
3,691
$
3,691
$'s in 000's
September 30, 2017
Products
Services
Corporate
Consolidated
Net Sales
$
214,761
$
—
$
—
$
214,761
Operating income (loss)
23,207
—
(9,960)
13,247
Interest expense
—
—
(1,351)
(1,351)
Other income, net
—
—
14
14
Foreign currency loss, net
—
—
(152)
(152)
Depreciation expense
1,725
—
70
1,795
Amortization expense
$
—
$
—
$
782
$
782</t>
  </si>
  <si>
    <t>Principal Business Activity and Significant Accounting Policies - Fair value on a contingent consideration (Details) $ in Thousands</t>
  </si>
  <si>
    <t>Sep. 30, 2018USD ($)</t>
  </si>
  <si>
    <t>Business Acquisition, Contingent Consideration [Line Items]</t>
  </si>
  <si>
    <t>Balance at the end of the period</t>
  </si>
  <si>
    <t>VIP | Level 3</t>
  </si>
  <si>
    <t>Balance at beginning of the period</t>
  </si>
  <si>
    <t>Fair value of contingent consideration at VIP Acquisition date</t>
  </si>
  <si>
    <t>Change in fair value of contingent consideration</t>
  </si>
  <si>
    <t>Principal Business Activity and Significant Accounting Policies - Receivables and Credit Policy (Details) - USD ($) $ in Thousands</t>
  </si>
  <si>
    <t>Accounts receivable, gross</t>
  </si>
  <si>
    <t>Less: Allowance for doubtful accounts</t>
  </si>
  <si>
    <t>Non-current portion of receivables</t>
  </si>
  <si>
    <t>Total accounts receivable, net</t>
  </si>
  <si>
    <t>Trade receivables</t>
  </si>
  <si>
    <t>Notes receivable</t>
  </si>
  <si>
    <t>Principal Business Activity and Significant Accounting Policies - Inventories (Details) - USD ($) $ in Thousands</t>
  </si>
  <si>
    <t>Raw materials and work in progress</t>
  </si>
  <si>
    <t>Finished goods</t>
  </si>
  <si>
    <t>Total inventories</t>
  </si>
  <si>
    <t>Principal Business Activity and Significant Accounting Policies - PPNE (Details)</t>
  </si>
  <si>
    <t>Computer equipment and software</t>
  </si>
  <si>
    <t>Estimated useful life</t>
  </si>
  <si>
    <t>3 years</t>
  </si>
  <si>
    <t>Vehicle and vehicle accessories | Minimum</t>
  </si>
  <si>
    <t>Vehicle and vehicle accessories | Maximum</t>
  </si>
  <si>
    <t>5 years</t>
  </si>
  <si>
    <t>Buildings</t>
  </si>
  <si>
    <t>33 years</t>
  </si>
  <si>
    <t>Buildings | Maximum</t>
  </si>
  <si>
    <t>15 years</t>
  </si>
  <si>
    <t>Equipment | Minimum</t>
  </si>
  <si>
    <t>Leasehold improvements | Minimum</t>
  </si>
  <si>
    <t>Leasehold improvements | Maximum</t>
  </si>
  <si>
    <t>Furniture and fixtures | Minimum</t>
  </si>
  <si>
    <t>Furniture and fixtures | Maximum</t>
  </si>
  <si>
    <t>10 years</t>
  </si>
  <si>
    <t>Principal Business Activity and Significant Accounting Policies - Others (Details) - USD ($) $ in Thousands</t>
  </si>
  <si>
    <t>Fixed interest rate</t>
  </si>
  <si>
    <t>4.35%</t>
  </si>
  <si>
    <t>Research and development costs</t>
  </si>
  <si>
    <t>Advertising costs</t>
  </si>
  <si>
    <t>Continuing LLC Owners</t>
  </si>
  <si>
    <t>Interest held by non-controlling owners</t>
  </si>
  <si>
    <t>25.60%</t>
  </si>
  <si>
    <t>38.50%</t>
  </si>
  <si>
    <t>Revenue, Remaining Performance Obligation, Expected Timing of Satisfaction, Start Date [Axis]: 2018-09-30</t>
  </si>
  <si>
    <t>Period of satisfaction of performance obligation</t>
  </si>
  <si>
    <t>1 year</t>
  </si>
  <si>
    <t>6.75%</t>
  </si>
  <si>
    <t>Current portion of deferred acquisition liability</t>
  </si>
  <si>
    <t>Recurring | Contingent notes</t>
  </si>
  <si>
    <t>Principal Business Activity and Significant Accounting Policies - Adopted Accounting Standard Updates (“ASU”) (Details) - USD ($) $ in Thousands</t>
  </si>
  <si>
    <t>Condensed Consolidated Statements of Income</t>
  </si>
  <si>
    <t>Revenues</t>
  </si>
  <si>
    <t>Cost of sales</t>
  </si>
  <si>
    <t>Net Income</t>
  </si>
  <si>
    <t>Assets</t>
  </si>
  <si>
    <t>Liabilities and equity</t>
  </si>
  <si>
    <t>Adjustments</t>
  </si>
  <si>
    <t>Balance Without Adoption of ASC 606</t>
  </si>
  <si>
    <t>ASU 2014-09 | Adjustments</t>
  </si>
  <si>
    <t>ASU 2014-09 | Balance Without Adoption of ASC 606</t>
  </si>
  <si>
    <t>Principal Business Activity and Significant Accounting Policies - Adopted Accounting Standard Updates (“ASU”) - Disaggregation of revenue (Details) - USD ($) $ in Thousands</t>
  </si>
  <si>
    <t>Disaggregation of revenue</t>
  </si>
  <si>
    <t>U.S.</t>
  </si>
  <si>
    <t>U.S. | Product</t>
  </si>
  <si>
    <t>U.S. | Services</t>
  </si>
  <si>
    <t>Foreign</t>
  </si>
  <si>
    <t>Foreign | Product</t>
  </si>
  <si>
    <t>Business Combination - Narrative (Details) $ in Thousands</t>
  </si>
  <si>
    <t>Jan. 17, 2018USD ($)itemshares</t>
  </si>
  <si>
    <t>Sep. 30, 2018USD ($)shares</t>
  </si>
  <si>
    <t>Dec. 31, 2017USD ($)</t>
  </si>
  <si>
    <t>Number of shares Issued | shares</t>
  </si>
  <si>
    <t>Intangible assets, net of accumulated amortization</t>
  </si>
  <si>
    <t>Remainder of 2018</t>
  </si>
  <si>
    <t>Goodwill not deductible for tax purposes</t>
  </si>
  <si>
    <t>VIP</t>
  </si>
  <si>
    <t>Total purchase price, net of cash acquired</t>
  </si>
  <si>
    <t>VIP | Class B common stock</t>
  </si>
  <si>
    <t>VIP | Holdco</t>
  </si>
  <si>
    <t>Term loan | VIP</t>
  </si>
  <si>
    <t>Fund to acquire business acquisition</t>
  </si>
  <si>
    <t>Note payable | VIP</t>
  </si>
  <si>
    <t>Contingent notes | VIP</t>
  </si>
  <si>
    <t>Number of contingent notes | item</t>
  </si>
  <si>
    <t>Customer relationships and brand names</t>
  </si>
  <si>
    <t>Current amortization expense</t>
  </si>
  <si>
    <t>Estimated future amortization expense, after year 1</t>
  </si>
  <si>
    <t>Business Combination - Total consideration (Details) - USD ($) $ in Thousands</t>
  </si>
  <si>
    <t>Jan. 17, 2018</t>
  </si>
  <si>
    <t>Preliminary estimated fair value of the consideration</t>
  </si>
  <si>
    <t>Cash paid, net of cash acquired</t>
  </si>
  <si>
    <t>Property, plant, and equipment</t>
  </si>
  <si>
    <t>Other assets, net</t>
  </si>
  <si>
    <t>Capital lease obligations</t>
  </si>
  <si>
    <t>Total liabilities</t>
  </si>
  <si>
    <t>Estimated purchase price</t>
  </si>
  <si>
    <t>LLC Interests and shares of Class B common stock</t>
  </si>
  <si>
    <t>Guarantee note</t>
  </si>
  <si>
    <t>Preliminary post-closing working capital adjustment</t>
  </si>
  <si>
    <t>Estimated fair value of total consideration transferred</t>
  </si>
  <si>
    <t>Customer relationships</t>
  </si>
  <si>
    <t>Finite-Lived Intangible Asset, Useful Life</t>
  </si>
  <si>
    <t>20 years</t>
  </si>
  <si>
    <t>Customer relationships | VIP</t>
  </si>
  <si>
    <t>Intangible assets</t>
  </si>
  <si>
    <t>Brand names</t>
  </si>
  <si>
    <t>Brand names | VIP</t>
  </si>
  <si>
    <t>Maximum | Customer relationships</t>
  </si>
  <si>
    <t>Maximum | Brand names</t>
  </si>
  <si>
    <t>Preliminary Estimated Fair Value | VIP</t>
  </si>
  <si>
    <t>Preliminary Estimated Fair Value | Customer relationships | VIP</t>
  </si>
  <si>
    <t>Preliminary Estimated Fair Value | Brand names | VIP</t>
  </si>
  <si>
    <t>Net Working Capital Adjustments | VIP</t>
  </si>
  <si>
    <t>Net Working Capital Adjustments | Customer relationships | VIP</t>
  </si>
  <si>
    <t>Business Combination - Pro Forma Combined Statements of Operations (Details) - USD ($) $ / shares in Units, $ in Thousands</t>
  </si>
  <si>
    <t>Pro forma combined statements of operations</t>
  </si>
  <si>
    <t>Net sales</t>
  </si>
  <si>
    <t>Earnings (loss) per share: Basic</t>
  </si>
  <si>
    <t>Earnings (loss) per share: Diluted</t>
  </si>
  <si>
    <t>Property, Plant, and equipment (Details) - USD ($) $ in Thousands</t>
  </si>
  <si>
    <t>Property, plant and equipment, gross</t>
  </si>
  <si>
    <t>Less accumulated depreciation</t>
  </si>
  <si>
    <t>Property, Plant and Equipment, Net, Total</t>
  </si>
  <si>
    <t>Depreciation and amortization expense</t>
  </si>
  <si>
    <t>Leasehold improvements</t>
  </si>
  <si>
    <t>Equipment</t>
  </si>
  <si>
    <t>Vehicles and accessories</t>
  </si>
  <si>
    <t>Furniture and fixtures</t>
  </si>
  <si>
    <t>Land</t>
  </si>
  <si>
    <t>Construction in Progress</t>
  </si>
  <si>
    <t>Intangible Assets and Goodwill - Intangible Assets (Details) - USD ($) $ in Thousands</t>
  </si>
  <si>
    <t>Amortizable Intangibles, gross</t>
  </si>
  <si>
    <t>Less accumulated amortization</t>
  </si>
  <si>
    <t>Total net amortizable intangibles</t>
  </si>
  <si>
    <t>Amortization expense</t>
  </si>
  <si>
    <t>Trademarks and other</t>
  </si>
  <si>
    <t>Non-amortizable intangibles</t>
  </si>
  <si>
    <t>Distribution agreement</t>
  </si>
  <si>
    <t>Amortizable Intangibles, useful lives</t>
  </si>
  <si>
    <t>2 years</t>
  </si>
  <si>
    <t>Certification</t>
  </si>
  <si>
    <t>7 years</t>
  </si>
  <si>
    <t>Patents and processes</t>
  </si>
  <si>
    <t>Minimum | Customer relationships</t>
  </si>
  <si>
    <t>12 years</t>
  </si>
  <si>
    <t>Minimum | Brand names</t>
  </si>
  <si>
    <t>Intangible Assets and Goodwill - Estimated future amortization expense (Details) $ in Thousands</t>
  </si>
  <si>
    <t>Thereafter</t>
  </si>
  <si>
    <t>Intangible Assets and Goodwill - Schedule of Goodwill (Details) $ in Thousands</t>
  </si>
  <si>
    <t>Goodwill, Beginning Balance</t>
  </si>
  <si>
    <t>Foreign currency translation</t>
  </si>
  <si>
    <t>Acquisition</t>
  </si>
  <si>
    <t>Goodwill, Ending Balance</t>
  </si>
  <si>
    <t>Debt (Details) - USD ($) $ in Thousands</t>
  </si>
  <si>
    <t>12 Months Ended</t>
  </si>
  <si>
    <t>Dec. 21, 2016</t>
  </si>
  <si>
    <t>Maximum borrowing capacity</t>
  </si>
  <si>
    <t>Purchase price of a commercial building</t>
  </si>
  <si>
    <t>Amortization schedule</t>
  </si>
  <si>
    <t>25 years</t>
  </si>
  <si>
    <t>Balloon payment</t>
  </si>
  <si>
    <t>Net discount on debt and deferred financing fees</t>
  </si>
  <si>
    <t>Long-term Debt, Total</t>
  </si>
  <si>
    <t>Less current maturities of long-term debt</t>
  </si>
  <si>
    <t>Future maturities of long-term debt</t>
  </si>
  <si>
    <t>Debt issuance costs</t>
  </si>
  <si>
    <t>Minimum</t>
  </si>
  <si>
    <t>Unused facility fee (as a percent)</t>
  </si>
  <si>
    <t>0.375%</t>
  </si>
  <si>
    <t>Maximum</t>
  </si>
  <si>
    <t>0.50%</t>
  </si>
  <si>
    <t>Revolving credit facility</t>
  </si>
  <si>
    <t>Outstanding balance</t>
  </si>
  <si>
    <t>Variable interest rate, basis points spread over variable reference rate (as a percent)</t>
  </si>
  <si>
    <t>5.25%</t>
  </si>
  <si>
    <t>5.00%</t>
  </si>
  <si>
    <t>Term loans</t>
  </si>
  <si>
    <t>Mortgage</t>
  </si>
  <si>
    <t>Term Loan Credit Agreement</t>
  </si>
  <si>
    <t>7.35%</t>
  </si>
  <si>
    <t>Guaranteed note</t>
  </si>
  <si>
    <t>Leases (Details) $ in Thousands</t>
  </si>
  <si>
    <t>Operating Leases</t>
  </si>
  <si>
    <t>Reminder of 2018</t>
  </si>
  <si>
    <t>Operating Leases, Total minimum future obligations</t>
  </si>
  <si>
    <t>Capital Leases</t>
  </si>
  <si>
    <t>Capital Leases, Total minimum future obligations</t>
  </si>
  <si>
    <t>Less Interest</t>
  </si>
  <si>
    <t>Present value of net future minimum obligations</t>
  </si>
  <si>
    <t>Less current capital lease obligations</t>
  </si>
  <si>
    <t>Long-term capital lease obligations</t>
  </si>
  <si>
    <t>Leases - Narrative (Details) - USD ($) $ in Millions</t>
  </si>
  <si>
    <t>Net book value of equipment under capital lease</t>
  </si>
  <si>
    <t>Total operating lease expense</t>
  </si>
  <si>
    <t>Income Taxes (Details) - USD ($) $ in Thousands</t>
  </si>
  <si>
    <t>Income tax expense (benefit) at federal statutory rate</t>
  </si>
  <si>
    <t>21.00%</t>
  </si>
  <si>
    <t>35.00%</t>
  </si>
  <si>
    <t>TCJA provisions, maximum deduction to offset income tax liability</t>
  </si>
  <si>
    <t>50.00%</t>
  </si>
  <si>
    <t>Effective tax rate</t>
  </si>
  <si>
    <t>17.00%</t>
  </si>
  <si>
    <t>39.00%</t>
  </si>
  <si>
    <t>12.40%</t>
  </si>
  <si>
    <t>4.70%</t>
  </si>
  <si>
    <t>Provisional tax expense for deemed repatriation tax</t>
  </si>
  <si>
    <t>Remeasurement of deferred taxes</t>
  </si>
  <si>
    <t>One-time transition tax on unrepatriated earnings of foreign subsidiaries</t>
  </si>
  <si>
    <t>Net expenses due to remeasurement of deferred tax assets</t>
  </si>
  <si>
    <t>PetIQ</t>
  </si>
  <si>
    <t>Cash distributions</t>
  </si>
  <si>
    <t>Earnings per Share (Details) - USD ($) $ / shares in Units, $ in Thousands</t>
  </si>
  <si>
    <t>Numerator:</t>
  </si>
  <si>
    <t>Less: net income attributable to non-controlling interests</t>
  </si>
  <si>
    <t>Denominator:</t>
  </si>
  <si>
    <t>Weighted-average shares of Class A common stock outstanding - basic (in shares)</t>
  </si>
  <si>
    <t>Dilutive effects of stock options that are convertible into Class A common stock</t>
  </si>
  <si>
    <t>Weighted-average shares of Class A common stock outstanding - diluted (in shares)</t>
  </si>
  <si>
    <t>Earnings per share of Class A common stock - basic ( in dollars per shares)</t>
  </si>
  <si>
    <t>Earnings per share of Class A common stock - diluted ( in dollars per shares)</t>
  </si>
  <si>
    <t>Stock options</t>
  </si>
  <si>
    <t>Anti dilutive shares excluded from computation of diluted earnings per share</t>
  </si>
  <si>
    <t>RSU</t>
  </si>
  <si>
    <t>Stock Based Compensation (Details) - USD ($) $ / shares in Units, $ in Thousands</t>
  </si>
  <si>
    <t>Share available for issuance</t>
  </si>
  <si>
    <t>Stock Options Granted (in shares)</t>
  </si>
  <si>
    <t>Vesting percentage on each anniversary of the grant date</t>
  </si>
  <si>
    <t>25.00%</t>
  </si>
  <si>
    <t>Maximum term for stock options</t>
  </si>
  <si>
    <t>6 years 3 months</t>
  </si>
  <si>
    <t>Grant date fair value of stock options granted</t>
  </si>
  <si>
    <t>Unrecognized compensation cost related to unvested stock options</t>
  </si>
  <si>
    <t>Unrecognized compensation cost related to unvested options, recognized weighted-average period</t>
  </si>
  <si>
    <t>3 years 2 months 12 days</t>
  </si>
  <si>
    <t>Number of shares reserved</t>
  </si>
  <si>
    <t>Class A common stock | Omnibus Plan</t>
  </si>
  <si>
    <t>Shares reserved for future issuance</t>
  </si>
  <si>
    <t>Stock Based Compensation - Weighted Average Assumptions (Details)</t>
  </si>
  <si>
    <t>Expected term (years)</t>
  </si>
  <si>
    <t>Expected volatility</t>
  </si>
  <si>
    <t>Risk-free interest rate</t>
  </si>
  <si>
    <t>2.53%</t>
  </si>
  <si>
    <t>1.98%</t>
  </si>
  <si>
    <t>Dividend yield</t>
  </si>
  <si>
    <t>0.00%</t>
  </si>
  <si>
    <t>Stock Based Compensation - Summary of Unvested Stock Options (Details) $ / shares in Units, $ in Thousands</t>
  </si>
  <si>
    <t>Sep. 30, 2018USD ($)$ / sharesshares</t>
  </si>
  <si>
    <t>Stock Options Outstanding - Beginning Balance</t>
  </si>
  <si>
    <t>Stock option Exercised (in shares)</t>
  </si>
  <si>
    <t>Stock Options Forfeited (in shares)</t>
  </si>
  <si>
    <t>Stock Options Outstanding - Ending Balance</t>
  </si>
  <si>
    <t>Options exercisable - Ending Balance</t>
  </si>
  <si>
    <t>Weighted Average Exercise Price Outstanding - Beginning Balance | $ / shares</t>
  </si>
  <si>
    <t>Weighted Average Exercise Price - Granted | $ / shares</t>
  </si>
  <si>
    <t>Weighted Average Exercise Price - Exercised | $ / shares</t>
  </si>
  <si>
    <t>Weighted Average Exercise Price - Forfeited | $ / shares</t>
  </si>
  <si>
    <t>Weighted Average Exercise Price Outstanding - Ending Balance | $ / shares</t>
  </si>
  <si>
    <t>Aggregate Intrinsic Value | $</t>
  </si>
  <si>
    <t>Weighted Average Remaining Contractual Life (years)</t>
  </si>
  <si>
    <t>9 years 1 month 24 days</t>
  </si>
  <si>
    <t>Stock Based Compensation - Restricted Stock (Details) - USD ($) $ / shares in Units, $ in Thousands</t>
  </si>
  <si>
    <t>Vesting period</t>
  </si>
  <si>
    <t>3 years 4 months 24 days</t>
  </si>
  <si>
    <t>Number of Shares</t>
  </si>
  <si>
    <t>Granted (in shares)</t>
  </si>
  <si>
    <t>Ending balance</t>
  </si>
  <si>
    <t>Weighted Average Grant Date Fair Value</t>
  </si>
  <si>
    <t>Granted (per share)</t>
  </si>
  <si>
    <t>Stockholder's Equity (Details)</t>
  </si>
  <si>
    <t>Sep. 30, 2018shares</t>
  </si>
  <si>
    <t>Number of shares Issued</t>
  </si>
  <si>
    <t>Exchange of common shares</t>
  </si>
  <si>
    <t>Non-Controlling Interests (Details) - shares</t>
  </si>
  <si>
    <t>Common Stock, Shares, Outstanding, Beginning Balance</t>
  </si>
  <si>
    <t>Issuance of LLC Interest for acquisition</t>
  </si>
  <si>
    <t>Exchange transactions</t>
  </si>
  <si>
    <t>Common Stock, Shares, Outstanding, Ending Balance</t>
  </si>
  <si>
    <t>Amended Holdco LLC Agreement</t>
  </si>
  <si>
    <t>Holdco</t>
  </si>
  <si>
    <t>Weighted average ownership percentage in Holdco</t>
  </si>
  <si>
    <t>65.60%</t>
  </si>
  <si>
    <t>65.90%</t>
  </si>
  <si>
    <t>Ownership interest by continuing LLC owners</t>
  </si>
  <si>
    <t>Ownership interest in Holdco</t>
  </si>
  <si>
    <t>74.40%</t>
  </si>
  <si>
    <t>61.50%</t>
  </si>
  <si>
    <t>Customer Concentration (Details) - customer</t>
  </si>
  <si>
    <t>Customer concentrations | Sales</t>
  </si>
  <si>
    <t>Number of customers accounted for more than 10% of sales individually</t>
  </si>
  <si>
    <t>Concentration risk</t>
  </si>
  <si>
    <t>22.00%</t>
  </si>
  <si>
    <t>61.00%</t>
  </si>
  <si>
    <t>30.00%</t>
  </si>
  <si>
    <t>Credit concentrations | Accounts receivable</t>
  </si>
  <si>
    <t>38.00%</t>
  </si>
  <si>
    <t>48.00%</t>
  </si>
  <si>
    <t>Segments (Details) $ in Thousands</t>
  </si>
  <si>
    <t>Sep. 30, 2017USD ($)</t>
  </si>
  <si>
    <t>Sep. 30, 2018USD ($)segment</t>
  </si>
  <si>
    <t>Number of operating segments | segment</t>
  </si>
  <si>
    <t>Number of reportable segments | segment</t>
  </si>
  <si>
    <t>Financial information relating to the Company’s operating segments</t>
  </si>
  <si>
    <t>Net Sales</t>
  </si>
  <si>
    <t>Operating income (loss)</t>
  </si>
  <si>
    <t>Interest expense</t>
  </si>
  <si>
    <t>Other income, net</t>
  </si>
  <si>
    <t>Depreciation expense</t>
  </si>
  <si>
    <t>Operating Segments | Products</t>
  </si>
  <si>
    <t>Operating Segments | Services</t>
  </si>
  <si>
    <t>Corporate, Non-Segment</t>
  </si>
  <si>
    <t>Related Parties (Details) - USD ($) $ in Thousands</t>
  </si>
  <si>
    <t>Related party expenses</t>
  </si>
  <si>
    <t>Accrued estimated tax distributions</t>
  </si>
  <si>
    <t>Notes payable to Seller's of VIP</t>
  </si>
  <si>
    <t>Accrued interest</t>
  </si>
  <si>
    <t>Rent expenses</t>
  </si>
  <si>
    <t>Chris Christensen</t>
  </si>
  <si>
    <t>Payment of premium expenses</t>
  </si>
  <si>
    <t>Commission paid</t>
  </si>
  <si>
    <t>Subsequent Events (Details) - USD ($) $ / shares in Units, $ in Millions</t>
  </si>
  <si>
    <t>Oct. 17, 2018</t>
  </si>
  <si>
    <t>Oct. 01, 2018</t>
  </si>
  <si>
    <t>Subsequent events</t>
  </si>
  <si>
    <t>Subsequent event | Class A common stock | Undertwritten public offering</t>
  </si>
  <si>
    <t>Stock issued</t>
  </si>
  <si>
    <t>Subsequent event | Class A common stock | Over allotment</t>
  </si>
  <si>
    <t>Net proceeds after deducting underwritting discounts and commissions and offering expenses</t>
  </si>
  <si>
    <t>Subsequent event | Class A common stock | Existing shareholders</t>
  </si>
  <si>
    <t>Subsequent event | HBH | Holdco</t>
  </si>
  <si>
    <t>Total consideration</t>
  </si>
  <si>
    <t>Cash</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66867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21308788</v>
      </c>
    </row>
    <row r="15" spans="1:3">
      <c r="A15" s="3" t="s">
        <v>24</v>
      </c>
    </row>
    <row r="16" spans="1:3">
      <c r="A16" s="3" t="s">
        <v>23</v>
      </c>
      <c r="C16" s="4" t="n">
        <v>6857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6" t="s">
        <v>190</v>
      </c>
    </row>
    <row r="4" spans="1:2">
      <c r="A4" s="3" t="s">
        <v>60</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v>
      </c>
      <c r="B1" s="2" t="s">
        <v>2</v>
      </c>
      <c r="C1" s="2" t="s">
        <v>26</v>
      </c>
    </row>
    <row r="2" spans="1:3">
      <c r="A2" s="6" t="s">
        <v>27</v>
      </c>
    </row>
    <row r="3" spans="1:3">
      <c r="A3" s="3" t="s">
        <v>28</v>
      </c>
      <c r="B3" s="7" t="n">
        <v>4482</v>
      </c>
      <c r="C3" s="7" t="n">
        <v>37896</v>
      </c>
    </row>
    <row r="4" spans="1:3">
      <c r="A4" s="3" t="s">
        <v>29</v>
      </c>
      <c r="B4" s="4" t="n">
        <v>53594</v>
      </c>
      <c r="C4" s="4" t="n">
        <v>21759</v>
      </c>
    </row>
    <row r="5" spans="1:3">
      <c r="A5" s="3" t="s">
        <v>30</v>
      </c>
      <c r="B5" s="4" t="n">
        <v>76576</v>
      </c>
      <c r="C5" s="4" t="n">
        <v>44056</v>
      </c>
    </row>
    <row r="6" spans="1:3">
      <c r="A6" s="3" t="s">
        <v>31</v>
      </c>
      <c r="B6" s="4" t="n">
        <v>19</v>
      </c>
      <c r="C6" s="4" t="n">
        <v>3173</v>
      </c>
    </row>
    <row r="7" spans="1:3">
      <c r="A7" s="3" t="s">
        <v>32</v>
      </c>
      <c r="B7" s="4" t="n">
        <v>1594</v>
      </c>
      <c r="C7" s="4" t="n">
        <v>1991</v>
      </c>
    </row>
    <row r="8" spans="1:3">
      <c r="A8" s="3" t="s">
        <v>33</v>
      </c>
      <c r="B8" s="4" t="n">
        <v>136265</v>
      </c>
      <c r="C8" s="4" t="n">
        <v>108875</v>
      </c>
    </row>
    <row r="9" spans="1:3">
      <c r="A9" s="3" t="s">
        <v>34</v>
      </c>
      <c r="B9" s="4" t="n">
        <v>25036</v>
      </c>
      <c r="C9" s="4" t="n">
        <v>15000</v>
      </c>
    </row>
    <row r="10" spans="1:3">
      <c r="A10" s="3" t="s">
        <v>35</v>
      </c>
      <c r="B10" s="4" t="n">
        <v>41101</v>
      </c>
      <c r="C10" s="4" t="n">
        <v>5994</v>
      </c>
    </row>
    <row r="11" spans="1:3">
      <c r="A11" s="3" t="s">
        <v>36</v>
      </c>
      <c r="B11" s="4" t="n">
        <v>3188</v>
      </c>
      <c r="C11" s="4" t="n">
        <v>2646</v>
      </c>
    </row>
    <row r="12" spans="1:3">
      <c r="A12" s="3" t="s">
        <v>37</v>
      </c>
      <c r="B12" s="4" t="n">
        <v>85431</v>
      </c>
      <c r="C12" s="4" t="n">
        <v>3266</v>
      </c>
    </row>
    <row r="13" spans="1:3">
      <c r="A13" s="3" t="s">
        <v>38</v>
      </c>
      <c r="B13" s="4" t="n">
        <v>118408</v>
      </c>
      <c r="C13" s="4" t="n">
        <v>5064</v>
      </c>
    </row>
    <row r="14" spans="1:3">
      <c r="A14" s="3" t="s">
        <v>39</v>
      </c>
      <c r="B14" s="4" t="n">
        <v>409429</v>
      </c>
      <c r="C14" s="4" t="n">
        <v>140845</v>
      </c>
    </row>
    <row r="15" spans="1:3">
      <c r="A15" s="6" t="s">
        <v>40</v>
      </c>
    </row>
    <row r="16" spans="1:3">
      <c r="A16" s="3" t="s">
        <v>41</v>
      </c>
      <c r="B16" s="4" t="n">
        <v>46306</v>
      </c>
      <c r="C16" s="4" t="n">
        <v>14234</v>
      </c>
    </row>
    <row r="17" spans="1:3">
      <c r="A17" s="3" t="s">
        <v>42</v>
      </c>
      <c r="B17" s="4" t="n">
        <v>3952</v>
      </c>
      <c r="C17" s="4" t="n">
        <v>1811</v>
      </c>
    </row>
    <row r="18" spans="1:3">
      <c r="A18" s="3" t="s">
        <v>43</v>
      </c>
      <c r="B18" s="4" t="n">
        <v>1023</v>
      </c>
      <c r="C18" s="4" t="n">
        <v>115</v>
      </c>
    </row>
    <row r="19" spans="1:3">
      <c r="A19" s="3" t="s">
        <v>44</v>
      </c>
      <c r="B19" s="4" t="n">
        <v>1072</v>
      </c>
      <c r="C19" s="4" t="n">
        <v>1880</v>
      </c>
    </row>
    <row r="20" spans="1:3">
      <c r="A20" s="3" t="s">
        <v>45</v>
      </c>
      <c r="B20" s="4" t="n">
        <v>1973</v>
      </c>
      <c r="C20" s="4" t="n">
        <v>151</v>
      </c>
    </row>
    <row r="21" spans="1:3">
      <c r="A21" s="3" t="s">
        <v>46</v>
      </c>
      <c r="B21" s="4" t="n">
        <v>54326</v>
      </c>
      <c r="C21" s="4" t="n">
        <v>18191</v>
      </c>
    </row>
    <row r="22" spans="1:3">
      <c r="A22" s="6" t="s">
        <v>47</v>
      </c>
    </row>
    <row r="23" spans="1:3">
      <c r="A23" s="3" t="s">
        <v>48</v>
      </c>
      <c r="B23" s="4" t="n">
        <v>107642</v>
      </c>
      <c r="C23" s="4" t="n">
        <v>17183</v>
      </c>
    </row>
    <row r="24" spans="1:3">
      <c r="A24" s="3" t="s">
        <v>49</v>
      </c>
      <c r="B24" s="4" t="n">
        <v>1376</v>
      </c>
      <c r="C24" s="4" t="n">
        <v>389</v>
      </c>
    </row>
    <row r="25" spans="1:3">
      <c r="A25" s="3" t="s">
        <v>50</v>
      </c>
      <c r="B25" s="4" t="n">
        <v>7150</v>
      </c>
    </row>
    <row r="26" spans="1:3">
      <c r="A26" s="3" t="s">
        <v>51</v>
      </c>
      <c r="B26" s="4" t="n">
        <v>417</v>
      </c>
      <c r="C26" s="4" t="n">
        <v>238</v>
      </c>
    </row>
    <row r="27" spans="1:3">
      <c r="A27" s="3" t="s">
        <v>52</v>
      </c>
      <c r="B27" s="4" t="n">
        <v>116585</v>
      </c>
      <c r="C27" s="4" t="n">
        <v>17810</v>
      </c>
    </row>
    <row r="28" spans="1:3">
      <c r="A28" s="3" t="s">
        <v>53</v>
      </c>
      <c r="B28" s="3" t="s">
        <v>54</v>
      </c>
      <c r="C28" s="3" t="s">
        <v>54</v>
      </c>
    </row>
    <row r="29" spans="1:3">
      <c r="A29" s="6" t="s">
        <v>55</v>
      </c>
    </row>
    <row r="30" spans="1:3">
      <c r="A30" s="3" t="s">
        <v>56</v>
      </c>
      <c r="B30" s="4" t="n">
        <v>189880</v>
      </c>
      <c r="C30" s="4" t="n">
        <v>70873</v>
      </c>
    </row>
    <row r="31" spans="1:3">
      <c r="A31" s="3" t="s">
        <v>57</v>
      </c>
      <c r="B31" s="4" t="n">
        <v>-976</v>
      </c>
      <c r="C31" s="4" t="n">
        <v>-3493</v>
      </c>
    </row>
    <row r="32" spans="1:3">
      <c r="A32" s="3" t="s">
        <v>58</v>
      </c>
      <c r="B32" s="4" t="n">
        <v>-1049</v>
      </c>
      <c r="C32" s="4" t="n">
        <v>-687</v>
      </c>
    </row>
    <row r="33" spans="1:3">
      <c r="A33" s="3" t="s">
        <v>59</v>
      </c>
      <c r="B33" s="4" t="n">
        <v>187881</v>
      </c>
      <c r="C33" s="4" t="n">
        <v>66714</v>
      </c>
    </row>
    <row r="34" spans="1:3">
      <c r="A34" s="3" t="s">
        <v>60</v>
      </c>
      <c r="B34" s="4" t="n">
        <v>50637</v>
      </c>
      <c r="C34" s="4" t="n">
        <v>38130</v>
      </c>
    </row>
    <row r="35" spans="1:3">
      <c r="A35" s="3" t="s">
        <v>61</v>
      </c>
      <c r="B35" s="4" t="n">
        <v>238518</v>
      </c>
      <c r="C35" s="4" t="n">
        <v>104844</v>
      </c>
    </row>
    <row r="36" spans="1:3">
      <c r="A36" s="3" t="s">
        <v>62</v>
      </c>
      <c r="B36" s="4" t="n">
        <v>409429</v>
      </c>
      <c r="C36" s="4" t="n">
        <v>140845</v>
      </c>
    </row>
    <row r="37" spans="1:3">
      <c r="A37" s="3" t="s">
        <v>22</v>
      </c>
    </row>
    <row r="38" spans="1:3">
      <c r="A38" s="6" t="s">
        <v>55</v>
      </c>
    </row>
    <row r="39" spans="1:3">
      <c r="A39" s="3" t="s">
        <v>63</v>
      </c>
      <c r="B39" s="4" t="n">
        <v>19</v>
      </c>
      <c r="C39" s="4" t="n">
        <v>13</v>
      </c>
    </row>
    <row r="40" spans="1:3">
      <c r="A40" s="3" t="s">
        <v>24</v>
      </c>
    </row>
    <row r="41" spans="1:3">
      <c r="A41" s="6" t="s">
        <v>55</v>
      </c>
    </row>
    <row r="42" spans="1:3">
      <c r="A42" s="3" t="s">
        <v>63</v>
      </c>
      <c r="B42" s="7" t="n">
        <v>7</v>
      </c>
      <c r="C42" s="7"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203</v>
      </c>
      <c r="B3" s="3" t="s">
        <v>204</v>
      </c>
    </row>
    <row r="4" spans="1:2">
      <c r="A4" s="3" t="s">
        <v>205</v>
      </c>
      <c r="B4" s="3" t="s">
        <v>206</v>
      </c>
    </row>
    <row r="5" spans="1:2">
      <c r="A5" s="3" t="s">
        <v>207</v>
      </c>
      <c r="B5" s="3" t="s">
        <v>208</v>
      </c>
    </row>
    <row r="6" spans="1:2">
      <c r="A6" s="3" t="s">
        <v>209</v>
      </c>
      <c r="B6" s="3" t="s">
        <v>210</v>
      </c>
    </row>
    <row r="7" spans="1:2">
      <c r="A7" s="3" t="s">
        <v>211</v>
      </c>
      <c r="B7" s="3" t="s">
        <v>212</v>
      </c>
    </row>
    <row r="8" spans="1:2">
      <c r="A8" s="3" t="s">
        <v>30</v>
      </c>
      <c r="B8" s="3" t="s">
        <v>213</v>
      </c>
    </row>
    <row r="9" spans="1:2">
      <c r="A9" s="3" t="s">
        <v>173</v>
      </c>
      <c r="B9" s="3" t="s">
        <v>214</v>
      </c>
    </row>
    <row r="10" spans="1:2">
      <c r="A10" s="3" t="s">
        <v>215</v>
      </c>
      <c r="B10" s="3" t="s">
        <v>216</v>
      </c>
    </row>
    <row r="11" spans="1:2">
      <c r="A11" s="3" t="s">
        <v>217</v>
      </c>
      <c r="B11" s="3" t="s">
        <v>218</v>
      </c>
    </row>
    <row r="12" spans="1:2">
      <c r="A12" s="3" t="s">
        <v>219</v>
      </c>
      <c r="B12" s="3" t="s">
        <v>220</v>
      </c>
    </row>
    <row r="13" spans="1:2">
      <c r="A13" s="3" t="s">
        <v>221</v>
      </c>
      <c r="B13" s="3" t="s">
        <v>222</v>
      </c>
    </row>
    <row r="14" spans="1:2">
      <c r="A14" s="3" t="s">
        <v>223</v>
      </c>
      <c r="B14" s="3" t="s">
        <v>224</v>
      </c>
    </row>
    <row r="15" spans="1:2">
      <c r="A15" s="3" t="s">
        <v>60</v>
      </c>
      <c r="B15" s="3" t="s">
        <v>225</v>
      </c>
    </row>
    <row r="16" spans="1:2">
      <c r="A16" s="3" t="s">
        <v>226</v>
      </c>
      <c r="B16" s="3" t="s">
        <v>227</v>
      </c>
    </row>
    <row r="17" spans="1:2">
      <c r="A17" s="3" t="s">
        <v>228</v>
      </c>
      <c r="B17" s="3" t="s">
        <v>229</v>
      </c>
    </row>
    <row r="18" spans="1:2">
      <c r="A18" s="3" t="s">
        <v>230</v>
      </c>
    </row>
    <row r="19" spans="1:2">
      <c r="A19" s="3" t="s">
        <v>231</v>
      </c>
      <c r="B19"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68</v>
      </c>
    </row>
    <row r="4" spans="1:2">
      <c r="A4" s="3" t="s">
        <v>234</v>
      </c>
      <c r="B4" s="3" t="s">
        <v>235</v>
      </c>
    </row>
    <row r="5" spans="1:2">
      <c r="A5" s="3" t="s">
        <v>236</v>
      </c>
      <c r="B5" s="3" t="s">
        <v>237</v>
      </c>
    </row>
    <row r="6" spans="1:2">
      <c r="A6" s="3" t="s">
        <v>238</v>
      </c>
      <c r="B6" s="3" t="s">
        <v>239</v>
      </c>
    </row>
    <row r="7" spans="1:2">
      <c r="A7" s="3" t="s">
        <v>240</v>
      </c>
      <c r="B7" s="3" t="s">
        <v>241</v>
      </c>
    </row>
    <row r="8" spans="1:2">
      <c r="A8" s="3" t="s">
        <v>242</v>
      </c>
      <c r="B8" s="3" t="s">
        <v>243</v>
      </c>
    </row>
    <row r="9" spans="1:2">
      <c r="A9" s="3" t="s">
        <v>244</v>
      </c>
      <c r="B9" s="3" t="s">
        <v>245</v>
      </c>
    </row>
    <row r="10" spans="1:2">
      <c r="A10" s="3" t="s">
        <v>246</v>
      </c>
      <c r="B10"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6" t="s">
        <v>170</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6" t="s">
        <v>173</v>
      </c>
    </row>
    <row r="4" spans="1:2">
      <c r="A4" s="3" t="s">
        <v>173</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6" t="s">
        <v>175</v>
      </c>
    </row>
    <row r="4" spans="1:2">
      <c r="A4" s="3" t="s">
        <v>256</v>
      </c>
      <c r="B4" s="3" t="s">
        <v>257</v>
      </c>
    </row>
    <row r="5" spans="1:2">
      <c r="A5" s="3" t="s">
        <v>258</v>
      </c>
      <c r="B5" s="3" t="s">
        <v>259</v>
      </c>
    </row>
    <row r="6" spans="1:2">
      <c r="A6" s="3" t="s">
        <v>260</v>
      </c>
      <c r="B6"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177</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6</v>
      </c>
    </row>
    <row r="2" spans="1:3">
      <c r="A2" s="3" t="s">
        <v>65</v>
      </c>
      <c r="B2" s="4" t="n">
        <v>19172303</v>
      </c>
      <c r="C2" s="4" t="n">
        <v>13222583</v>
      </c>
    </row>
    <row r="3" spans="1:3">
      <c r="A3" s="3" t="s">
        <v>22</v>
      </c>
    </row>
    <row r="4" spans="1:3">
      <c r="A4" s="3" t="s">
        <v>66</v>
      </c>
      <c r="B4" s="8" t="n">
        <v>0.001</v>
      </c>
      <c r="C4" s="8" t="n">
        <v>0.001</v>
      </c>
    </row>
    <row r="5" spans="1:3">
      <c r="A5" s="3" t="s">
        <v>67</v>
      </c>
      <c r="B5" s="4" t="n">
        <v>125000000</v>
      </c>
      <c r="C5" s="4" t="n">
        <v>125000000</v>
      </c>
    </row>
    <row r="6" spans="1:3">
      <c r="A6" s="3" t="s">
        <v>68</v>
      </c>
      <c r="B6" s="4" t="n">
        <v>19172303</v>
      </c>
      <c r="C6" s="4" t="n">
        <v>13222583</v>
      </c>
    </row>
    <row r="7" spans="1:3">
      <c r="A7" s="3" t="s">
        <v>65</v>
      </c>
      <c r="B7" s="4" t="n">
        <v>19172303</v>
      </c>
      <c r="C7" s="4" t="n">
        <v>13222583</v>
      </c>
    </row>
    <row r="8" spans="1:3">
      <c r="A8" s="3" t="s">
        <v>24</v>
      </c>
    </row>
    <row r="9" spans="1:3">
      <c r="A9" s="3" t="s">
        <v>66</v>
      </c>
      <c r="B9" s="8" t="n">
        <v>0.001</v>
      </c>
      <c r="C9" s="8" t="n">
        <v>0.001</v>
      </c>
    </row>
    <row r="10" spans="1:3">
      <c r="A10" s="3" t="s">
        <v>67</v>
      </c>
      <c r="B10" s="4" t="n">
        <v>100000000</v>
      </c>
      <c r="C10" s="4" t="n">
        <v>100000000</v>
      </c>
    </row>
    <row r="11" spans="1:3">
      <c r="A11" s="3" t="s">
        <v>68</v>
      </c>
      <c r="B11" s="4" t="n">
        <v>6594364</v>
      </c>
      <c r="C11" s="4" t="n">
        <v>8268188</v>
      </c>
    </row>
    <row r="12" spans="1:3">
      <c r="A12" s="3" t="s">
        <v>65</v>
      </c>
      <c r="B12" s="4" t="n">
        <v>6594364</v>
      </c>
      <c r="C12" s="4" t="n">
        <v>8268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6" t="s">
        <v>179</v>
      </c>
    </row>
    <row r="4" spans="1:2">
      <c r="A4" s="3" t="s">
        <v>268</v>
      </c>
      <c r="B4" s="3"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183</v>
      </c>
    </row>
    <row r="4" spans="1:2">
      <c r="A4" s="3" t="s">
        <v>271</v>
      </c>
      <c r="B4" s="3"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186</v>
      </c>
    </row>
    <row r="4" spans="1:2">
      <c r="A4" s="3" t="s">
        <v>274</v>
      </c>
      <c r="B4" s="3" t="s">
        <v>275</v>
      </c>
    </row>
    <row r="5" spans="1:2">
      <c r="A5" s="3" t="s">
        <v>276</v>
      </c>
      <c r="B5" s="3" t="s">
        <v>277</v>
      </c>
    </row>
    <row r="6" spans="1:2">
      <c r="A6" s="3" t="s">
        <v>278</v>
      </c>
      <c r="B6" s="3"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6" t="s">
        <v>190</v>
      </c>
    </row>
    <row r="4" spans="1:2">
      <c r="A4" s="3" t="s">
        <v>281</v>
      </c>
      <c r="B4" s="3"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6" t="s">
        <v>196</v>
      </c>
    </row>
    <row r="4" spans="1:2">
      <c r="A4" s="3" t="s">
        <v>284</v>
      </c>
      <c r="B4" s="3"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6</v>
      </c>
      <c r="B1" s="2" t="s">
        <v>70</v>
      </c>
      <c r="C1" s="2" t="s">
        <v>1</v>
      </c>
    </row>
    <row r="2" spans="1:3">
      <c r="B2" s="2" t="s">
        <v>287</v>
      </c>
      <c r="C2" s="2" t="s">
        <v>287</v>
      </c>
    </row>
    <row r="3" spans="1:3">
      <c r="A3" s="6" t="s">
        <v>288</v>
      </c>
    </row>
    <row r="4" spans="1:3">
      <c r="A4" s="3" t="s">
        <v>289</v>
      </c>
      <c r="B4" s="7" t="n">
        <v>7150</v>
      </c>
      <c r="C4" s="7" t="n">
        <v>7150</v>
      </c>
    </row>
    <row r="5" spans="1:3">
      <c r="A5" s="3" t="s">
        <v>290</v>
      </c>
    </row>
    <row r="6" spans="1:3">
      <c r="A6" s="6" t="s">
        <v>288</v>
      </c>
    </row>
    <row r="7" spans="1:3">
      <c r="A7" s="3" t="s">
        <v>291</v>
      </c>
      <c r="B7" s="4" t="n">
        <v>7500</v>
      </c>
    </row>
    <row r="8" spans="1:3">
      <c r="A8" s="3" t="s">
        <v>292</v>
      </c>
      <c r="B8" s="4" t="n">
        <v>6900</v>
      </c>
      <c r="C8" s="4" t="n">
        <v>6900</v>
      </c>
    </row>
    <row r="9" spans="1:3">
      <c r="A9" s="3" t="s">
        <v>293</v>
      </c>
      <c r="B9" s="4" t="n">
        <v>-350</v>
      </c>
      <c r="C9" s="4" t="n">
        <v>250</v>
      </c>
    </row>
    <row r="10" spans="1:3">
      <c r="A10" s="3" t="s">
        <v>289</v>
      </c>
      <c r="B10" s="7" t="n">
        <v>7150</v>
      </c>
      <c r="C10" s="7" t="n">
        <v>71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6</v>
      </c>
    </row>
    <row r="2" spans="1:3">
      <c r="A2" s="6" t="s">
        <v>211</v>
      </c>
    </row>
    <row r="3" spans="1:3">
      <c r="A3" s="3" t="s">
        <v>295</v>
      </c>
      <c r="B3" s="7" t="n">
        <v>54078</v>
      </c>
      <c r="C3" s="7" t="n">
        <v>22486</v>
      </c>
    </row>
    <row r="4" spans="1:3">
      <c r="A4" s="3" t="s">
        <v>296</v>
      </c>
      <c r="B4" s="4" t="n">
        <v>-383</v>
      </c>
      <c r="C4" s="4" t="n">
        <v>-343</v>
      </c>
    </row>
    <row r="5" spans="1:3">
      <c r="A5" s="3" t="s">
        <v>297</v>
      </c>
      <c r="B5" s="4" t="n">
        <v>101</v>
      </c>
      <c r="C5" s="4" t="n">
        <v>384</v>
      </c>
    </row>
    <row r="6" spans="1:3">
      <c r="A6" s="3" t="s">
        <v>298</v>
      </c>
      <c r="B6" s="4" t="n">
        <v>53594</v>
      </c>
      <c r="C6" s="4" t="n">
        <v>21759</v>
      </c>
    </row>
    <row r="7" spans="1:3">
      <c r="A7" s="3" t="s">
        <v>299</v>
      </c>
    </row>
    <row r="8" spans="1:3">
      <c r="A8" s="6" t="s">
        <v>211</v>
      </c>
    </row>
    <row r="9" spans="1:3">
      <c r="A9" s="3" t="s">
        <v>295</v>
      </c>
      <c r="B9" s="4" t="n">
        <v>50646</v>
      </c>
      <c r="C9" s="4" t="n">
        <v>22189</v>
      </c>
    </row>
    <row r="10" spans="1:3">
      <c r="A10" s="3" t="s">
        <v>300</v>
      </c>
    </row>
    <row r="11" spans="1:3">
      <c r="A11" s="6" t="s">
        <v>211</v>
      </c>
    </row>
    <row r="12" spans="1:3">
      <c r="A12" s="3" t="s">
        <v>295</v>
      </c>
      <c r="B12" s="7" t="n">
        <v>3432</v>
      </c>
      <c r="C12" s="7" t="n">
        <v>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6</v>
      </c>
    </row>
    <row r="2" spans="1:3">
      <c r="A2" s="6" t="s">
        <v>30</v>
      </c>
    </row>
    <row r="3" spans="1:3">
      <c r="A3" s="3" t="s">
        <v>302</v>
      </c>
      <c r="B3" s="7" t="n">
        <v>4470</v>
      </c>
      <c r="C3" s="7" t="n">
        <v>4004</v>
      </c>
    </row>
    <row r="4" spans="1:3">
      <c r="A4" s="3" t="s">
        <v>303</v>
      </c>
      <c r="B4" s="4" t="n">
        <v>72106</v>
      </c>
      <c r="C4" s="4" t="n">
        <v>40052</v>
      </c>
    </row>
    <row r="5" spans="1:3">
      <c r="A5" s="3" t="s">
        <v>304</v>
      </c>
      <c r="B5" s="7" t="n">
        <v>76576</v>
      </c>
      <c r="C5" s="7" t="n">
        <v>440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305</v>
      </c>
      <c r="B1" s="2" t="s">
        <v>1</v>
      </c>
    </row>
    <row r="2" spans="1:2">
      <c r="B2" s="2" t="s">
        <v>2</v>
      </c>
    </row>
    <row r="3" spans="1:2">
      <c r="A3" s="3" t="s">
        <v>306</v>
      </c>
    </row>
    <row r="4" spans="1:2">
      <c r="A4" s="6" t="s">
        <v>173</v>
      </c>
    </row>
    <row r="5" spans="1:2">
      <c r="A5" s="3" t="s">
        <v>307</v>
      </c>
      <c r="B5" s="3" t="s">
        <v>308</v>
      </c>
    </row>
    <row r="6" spans="1:2">
      <c r="A6" s="3" t="s">
        <v>309</v>
      </c>
    </row>
    <row r="7" spans="1:2">
      <c r="A7" s="6" t="s">
        <v>173</v>
      </c>
    </row>
    <row r="8" spans="1:2">
      <c r="A8" s="3" t="s">
        <v>307</v>
      </c>
      <c r="B8" s="3" t="s">
        <v>308</v>
      </c>
    </row>
    <row r="9" spans="1:2">
      <c r="A9" s="3" t="s">
        <v>310</v>
      </c>
    </row>
    <row r="10" spans="1:2">
      <c r="A10" s="6" t="s">
        <v>173</v>
      </c>
    </row>
    <row r="11" spans="1:2">
      <c r="A11" s="3" t="s">
        <v>307</v>
      </c>
      <c r="B11" s="3" t="s">
        <v>311</v>
      </c>
    </row>
    <row r="12" spans="1:2">
      <c r="A12" s="3" t="s">
        <v>312</v>
      </c>
    </row>
    <row r="13" spans="1:2">
      <c r="A13" s="6" t="s">
        <v>173</v>
      </c>
    </row>
    <row r="14" spans="1:2">
      <c r="A14" s="3" t="s">
        <v>307</v>
      </c>
      <c r="B14" s="3" t="s">
        <v>313</v>
      </c>
    </row>
    <row r="15" spans="1:2">
      <c r="A15" s="3" t="s">
        <v>314</v>
      </c>
    </row>
    <row r="16" spans="1:2">
      <c r="A16" s="6" t="s">
        <v>173</v>
      </c>
    </row>
    <row r="17" spans="1:2">
      <c r="A17" s="3" t="s">
        <v>307</v>
      </c>
      <c r="B17" s="3" t="s">
        <v>315</v>
      </c>
    </row>
    <row r="18" spans="1:2">
      <c r="A18" s="3" t="s">
        <v>316</v>
      </c>
    </row>
    <row r="19" spans="1:2">
      <c r="A19" s="6" t="s">
        <v>173</v>
      </c>
    </row>
    <row r="20" spans="1:2">
      <c r="A20" s="3" t="s">
        <v>307</v>
      </c>
      <c r="B20" s="3" t="s">
        <v>308</v>
      </c>
    </row>
    <row r="21" spans="1:2">
      <c r="A21" s="3" t="s">
        <v>317</v>
      </c>
    </row>
    <row r="22" spans="1:2">
      <c r="A22" s="6" t="s">
        <v>173</v>
      </c>
    </row>
    <row r="23" spans="1:2">
      <c r="A23" s="3" t="s">
        <v>307</v>
      </c>
      <c r="B23" s="3" t="s">
        <v>308</v>
      </c>
    </row>
    <row r="24" spans="1:2">
      <c r="A24" s="3" t="s">
        <v>318</v>
      </c>
    </row>
    <row r="25" spans="1:2">
      <c r="A25" s="6" t="s">
        <v>173</v>
      </c>
    </row>
    <row r="26" spans="1:2">
      <c r="A26" s="3" t="s">
        <v>307</v>
      </c>
      <c r="B26" s="3" t="s">
        <v>315</v>
      </c>
    </row>
    <row r="27" spans="1:2">
      <c r="A27" s="3" t="s">
        <v>319</v>
      </c>
    </row>
    <row r="28" spans="1:2">
      <c r="A28" s="6" t="s">
        <v>173</v>
      </c>
    </row>
    <row r="29" spans="1:2">
      <c r="A29" s="3" t="s">
        <v>307</v>
      </c>
      <c r="B29" s="3" t="s">
        <v>311</v>
      </c>
    </row>
    <row r="30" spans="1:2">
      <c r="A30" s="3" t="s">
        <v>320</v>
      </c>
    </row>
    <row r="31" spans="1:2">
      <c r="A31" s="6" t="s">
        <v>173</v>
      </c>
    </row>
    <row r="32" spans="1:2">
      <c r="A32" s="3" t="s">
        <v>307</v>
      </c>
      <c r="B32" s="3"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70</v>
      </c>
      <c r="D1" s="2" t="s">
        <v>1</v>
      </c>
    </row>
    <row r="2" spans="1:6">
      <c r="B2" s="2" t="s">
        <v>2</v>
      </c>
      <c r="C2" s="2" t="s">
        <v>71</v>
      </c>
      <c r="D2" s="2" t="s">
        <v>2</v>
      </c>
      <c r="E2" s="2" t="s">
        <v>71</v>
      </c>
      <c r="F2" s="2" t="s">
        <v>26</v>
      </c>
    </row>
    <row r="3" spans="1:6">
      <c r="A3" s="6" t="s">
        <v>207</v>
      </c>
    </row>
    <row r="4" spans="1:6">
      <c r="A4" s="3" t="s">
        <v>323</v>
      </c>
      <c r="B4" s="3" t="s">
        <v>324</v>
      </c>
      <c r="D4" s="3" t="s">
        <v>324</v>
      </c>
    </row>
    <row r="5" spans="1:6">
      <c r="A5" s="6" t="s">
        <v>221</v>
      </c>
    </row>
    <row r="6" spans="1:6">
      <c r="A6" s="3" t="s">
        <v>325</v>
      </c>
      <c r="B6" s="7" t="n">
        <v>114</v>
      </c>
      <c r="C6" s="7" t="n">
        <v>33</v>
      </c>
      <c r="D6" s="7" t="n">
        <v>131</v>
      </c>
      <c r="E6" s="7" t="n">
        <v>427</v>
      </c>
    </row>
    <row r="7" spans="1:6">
      <c r="A7" s="3" t="s">
        <v>326</v>
      </c>
      <c r="B7" s="7" t="n">
        <v>532</v>
      </c>
      <c r="C7" s="7" t="n">
        <v>436</v>
      </c>
      <c r="D7" s="7" t="n">
        <v>2545</v>
      </c>
      <c r="E7" s="7" t="n">
        <v>2028</v>
      </c>
    </row>
    <row r="8" spans="1:6">
      <c r="A8" s="3" t="s">
        <v>327</v>
      </c>
    </row>
    <row r="9" spans="1:6">
      <c r="A9" s="6" t="s">
        <v>190</v>
      </c>
    </row>
    <row r="10" spans="1:6">
      <c r="A10" s="3" t="s">
        <v>328</v>
      </c>
      <c r="B10" s="3" t="s">
        <v>329</v>
      </c>
      <c r="D10" s="3" t="s">
        <v>329</v>
      </c>
      <c r="F10" s="3" t="s">
        <v>330</v>
      </c>
    </row>
    <row r="11" spans="1:6">
      <c r="A11" s="3" t="s">
        <v>331</v>
      </c>
    </row>
    <row r="12" spans="1:6">
      <c r="A12" s="6" t="s">
        <v>217</v>
      </c>
    </row>
    <row r="13" spans="1:6">
      <c r="A13" s="3" t="s">
        <v>332</v>
      </c>
      <c r="D13" s="3" t="s">
        <v>333</v>
      </c>
    </row>
    <row r="14" spans="1:6">
      <c r="A14" s="3" t="s">
        <v>50</v>
      </c>
    </row>
    <row r="15" spans="1:6">
      <c r="A15" s="6" t="s">
        <v>207</v>
      </c>
    </row>
    <row r="16" spans="1:6">
      <c r="A16" s="3" t="s">
        <v>323</v>
      </c>
      <c r="B16" s="3" t="s">
        <v>334</v>
      </c>
      <c r="D16" s="3" t="s">
        <v>334</v>
      </c>
    </row>
    <row r="17" spans="1:6">
      <c r="A17" s="3" t="s">
        <v>44</v>
      </c>
    </row>
    <row r="18" spans="1:6">
      <c r="A18" s="6" t="s">
        <v>215</v>
      </c>
    </row>
    <row r="19" spans="1:6">
      <c r="A19" s="3" t="s">
        <v>335</v>
      </c>
      <c r="F19" s="7" t="n">
        <v>1575</v>
      </c>
    </row>
    <row r="20" spans="1:6">
      <c r="A20" s="3" t="s">
        <v>336</v>
      </c>
    </row>
    <row r="21" spans="1:6">
      <c r="A21" s="6" t="s">
        <v>207</v>
      </c>
    </row>
    <row r="22" spans="1:6">
      <c r="A22" s="3" t="s">
        <v>50</v>
      </c>
      <c r="B22" s="7" t="n">
        <v>7150</v>
      </c>
      <c r="D22" s="7" t="n">
        <v>71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c r="C3" s="7" t="n">
        <v>131382</v>
      </c>
      <c r="D3" s="7" t="n">
        <v>60554</v>
      </c>
      <c r="E3" s="7" t="n">
        <v>417590</v>
      </c>
      <c r="F3" s="7" t="n">
        <v>214761</v>
      </c>
    </row>
    <row r="4" spans="1:6">
      <c r="A4" s="3" t="s">
        <v>73</v>
      </c>
      <c r="C4" s="4" t="n">
        <v>107200</v>
      </c>
      <c r="D4" s="4" t="n">
        <v>48037</v>
      </c>
      <c r="E4" s="4" t="n">
        <v>351207</v>
      </c>
      <c r="F4" s="4" t="n">
        <v>174093</v>
      </c>
    </row>
    <row r="5" spans="1:6">
      <c r="A5" s="3" t="s">
        <v>74</v>
      </c>
      <c r="C5" s="4" t="n">
        <v>24182</v>
      </c>
      <c r="D5" s="4" t="n">
        <v>12517</v>
      </c>
      <c r="E5" s="4" t="n">
        <v>66383</v>
      </c>
      <c r="F5" s="4" t="n">
        <v>40668</v>
      </c>
    </row>
    <row r="6" spans="1:6">
      <c r="A6" s="6" t="s">
        <v>75</v>
      </c>
    </row>
    <row r="7" spans="1:6">
      <c r="A7" s="3" t="s">
        <v>76</v>
      </c>
      <c r="C7" s="4" t="n">
        <v>17621</v>
      </c>
      <c r="D7" s="4" t="n">
        <v>10739</v>
      </c>
      <c r="E7" s="4" t="n">
        <v>53532</v>
      </c>
      <c r="F7" s="4" t="n">
        <v>27421</v>
      </c>
    </row>
    <row r="8" spans="1:6">
      <c r="A8" s="3" t="s">
        <v>77</v>
      </c>
      <c r="C8" s="4" t="n">
        <v>6561</v>
      </c>
      <c r="D8" s="4" t="n">
        <v>1778</v>
      </c>
      <c r="E8" s="4" t="n">
        <v>12851</v>
      </c>
      <c r="F8" s="4" t="n">
        <v>13247</v>
      </c>
    </row>
    <row r="9" spans="1:6">
      <c r="A9" s="3" t="s">
        <v>78</v>
      </c>
      <c r="C9" s="4" t="n">
        <v>-2159</v>
      </c>
      <c r="D9" s="4" t="n">
        <v>-352</v>
      </c>
      <c r="E9" s="4" t="n">
        <v>-6140</v>
      </c>
      <c r="F9" s="4" t="n">
        <v>-1351</v>
      </c>
    </row>
    <row r="10" spans="1:6">
      <c r="A10" s="3" t="s">
        <v>79</v>
      </c>
      <c r="C10" s="4" t="n">
        <v>-50</v>
      </c>
      <c r="D10" s="4" t="n">
        <v>-31</v>
      </c>
      <c r="E10" s="4" t="n">
        <v>8</v>
      </c>
      <c r="F10" s="4" t="n">
        <v>-152</v>
      </c>
    </row>
    <row r="11" spans="1:6">
      <c r="A11" s="3" t="s">
        <v>80</v>
      </c>
      <c r="C11" s="4" t="n">
        <v>351</v>
      </c>
      <c r="D11" s="4" t="n">
        <v>14</v>
      </c>
      <c r="E11" s="4" t="n">
        <v>-622</v>
      </c>
      <c r="F11" s="4" t="n">
        <v>14</v>
      </c>
    </row>
    <row r="12" spans="1:6">
      <c r="A12" s="3" t="s">
        <v>81</v>
      </c>
      <c r="C12" s="4" t="n">
        <v>-1858</v>
      </c>
      <c r="D12" s="4" t="n">
        <v>-369</v>
      </c>
      <c r="E12" s="4" t="n">
        <v>-6754</v>
      </c>
      <c r="F12" s="4" t="n">
        <v>-1489</v>
      </c>
    </row>
    <row r="13" spans="1:6">
      <c r="A13" s="3" t="s">
        <v>82</v>
      </c>
      <c r="C13" s="4" t="n">
        <v>4703</v>
      </c>
      <c r="D13" s="4" t="n">
        <v>1409</v>
      </c>
      <c r="E13" s="4" t="n">
        <v>6097</v>
      </c>
      <c r="F13" s="4" t="n">
        <v>11758</v>
      </c>
    </row>
    <row r="14" spans="1:6">
      <c r="A14" s="3" t="s">
        <v>83</v>
      </c>
      <c r="C14" s="4" t="n">
        <v>-801</v>
      </c>
      <c r="D14" s="4" t="n">
        <v>-550</v>
      </c>
      <c r="E14" s="4" t="n">
        <v>-754</v>
      </c>
      <c r="F14" s="4" t="n">
        <v>-550</v>
      </c>
    </row>
    <row r="15" spans="1:6">
      <c r="A15" s="3" t="s">
        <v>84</v>
      </c>
      <c r="C15" s="4" t="n">
        <v>3902</v>
      </c>
      <c r="D15" s="4" t="n">
        <v>859</v>
      </c>
      <c r="E15" s="4" t="n">
        <v>5343</v>
      </c>
      <c r="F15" s="4" t="n">
        <v>11208</v>
      </c>
    </row>
    <row r="16" spans="1:6">
      <c r="A16" s="3" t="s">
        <v>85</v>
      </c>
      <c r="C16" s="4" t="n">
        <v>1681</v>
      </c>
      <c r="D16" s="4" t="n">
        <v>1085</v>
      </c>
      <c r="E16" s="4" t="n">
        <v>2651</v>
      </c>
      <c r="F16" s="4" t="n">
        <v>11434</v>
      </c>
    </row>
    <row r="17" spans="1:6">
      <c r="A17" s="3" t="s">
        <v>86</v>
      </c>
      <c r="C17" s="7" t="n">
        <v>2221</v>
      </c>
      <c r="D17" s="7" t="n">
        <v>-226</v>
      </c>
      <c r="E17" s="7" t="n">
        <v>2692</v>
      </c>
      <c r="F17" s="7" t="n">
        <v>-226</v>
      </c>
    </row>
    <row r="18" spans="1:6">
      <c r="A18" s="6" t="s">
        <v>87</v>
      </c>
    </row>
    <row r="19" spans="1:6">
      <c r="A19" s="3" t="s">
        <v>88</v>
      </c>
      <c r="B19" s="3" t="s">
        <v>89</v>
      </c>
      <c r="C19" s="9" t="n">
        <v>0.13</v>
      </c>
      <c r="D19" s="9" t="n">
        <v>-0.02</v>
      </c>
      <c r="E19" s="9" t="n">
        <v>0.17</v>
      </c>
      <c r="F19" s="9" t="n">
        <v>-0.02</v>
      </c>
    </row>
    <row r="20" spans="1:6">
      <c r="A20" s="3" t="s">
        <v>90</v>
      </c>
      <c r="B20" s="3" t="s">
        <v>89</v>
      </c>
      <c r="C20" s="9" t="n">
        <v>0.13</v>
      </c>
      <c r="D20" s="9" t="n">
        <v>-0.02</v>
      </c>
      <c r="E20" s="9" t="n">
        <v>0.17</v>
      </c>
      <c r="F20" s="9" t="n">
        <v>-0.02</v>
      </c>
    </row>
    <row r="21" spans="1:6">
      <c r="A21" s="6" t="s">
        <v>91</v>
      </c>
    </row>
    <row r="22" spans="1:6">
      <c r="A22" s="3" t="s">
        <v>88</v>
      </c>
      <c r="B22" s="3" t="s">
        <v>89</v>
      </c>
      <c r="C22" s="4" t="n">
        <v>16943630</v>
      </c>
      <c r="D22" s="4" t="n">
        <v>13222583</v>
      </c>
      <c r="E22" s="4" t="n">
        <v>15842104</v>
      </c>
      <c r="F22" s="4" t="n">
        <v>13222583</v>
      </c>
    </row>
    <row r="23" spans="1:6">
      <c r="A23" s="3" t="s">
        <v>90</v>
      </c>
      <c r="B23" s="3" t="s">
        <v>89</v>
      </c>
      <c r="C23" s="4" t="n">
        <v>17238918</v>
      </c>
      <c r="D23" s="4" t="n">
        <v>13222583</v>
      </c>
      <c r="E23" s="4" t="n">
        <v>15965647</v>
      </c>
      <c r="F23" s="4" t="n">
        <v>13222583</v>
      </c>
    </row>
    <row r="24" spans="1:6">
      <c r="A24" s="3" t="s">
        <v>92</v>
      </c>
    </row>
    <row r="25" spans="1:6">
      <c r="A25" s="3" t="s">
        <v>72</v>
      </c>
      <c r="C25" s="7" t="n">
        <v>108524</v>
      </c>
      <c r="D25" s="7" t="n">
        <v>60554</v>
      </c>
      <c r="E25" s="7" t="n">
        <v>355088</v>
      </c>
      <c r="F25" s="7" t="n">
        <v>214761</v>
      </c>
    </row>
    <row r="26" spans="1:6">
      <c r="A26" s="3" t="s">
        <v>73</v>
      </c>
      <c r="C26" s="4" t="n">
        <v>90155</v>
      </c>
      <c r="D26" s="7" t="n">
        <v>48037</v>
      </c>
      <c r="E26" s="4" t="n">
        <v>302324</v>
      </c>
      <c r="F26" s="7" t="n">
        <v>174093</v>
      </c>
    </row>
    <row r="27" spans="1:6">
      <c r="A27" s="3" t="s">
        <v>93</v>
      </c>
    </row>
    <row r="28" spans="1:6">
      <c r="A28" s="3" t="s">
        <v>72</v>
      </c>
      <c r="C28" s="4" t="n">
        <v>22858</v>
      </c>
      <c r="E28" s="4" t="n">
        <v>62502</v>
      </c>
    </row>
    <row r="29" spans="1:6">
      <c r="A29" s="3" t="s">
        <v>73</v>
      </c>
      <c r="C29" s="7" t="n">
        <v>17045</v>
      </c>
      <c r="E29" s="7" t="n">
        <v>48883</v>
      </c>
    </row>
    <row r="30" spans="1:6"/>
    <row r="31" spans="1:6">
      <c r="A31" s="3" t="s">
        <v>89</v>
      </c>
      <c r="B31" s="3" t="s">
        <v>94</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70</v>
      </c>
      <c r="D1" s="2" t="s">
        <v>1</v>
      </c>
    </row>
    <row r="2" spans="1:6">
      <c r="B2" s="2" t="s">
        <v>2</v>
      </c>
      <c r="C2" s="2" t="s">
        <v>71</v>
      </c>
      <c r="D2" s="2" t="s">
        <v>2</v>
      </c>
      <c r="E2" s="2" t="s">
        <v>71</v>
      </c>
      <c r="F2" s="2" t="s">
        <v>26</v>
      </c>
    </row>
    <row r="3" spans="1:6">
      <c r="A3" s="6" t="s">
        <v>338</v>
      </c>
    </row>
    <row r="4" spans="1:6">
      <c r="A4" s="3" t="s">
        <v>339</v>
      </c>
      <c r="B4" s="7" t="n">
        <v>131382</v>
      </c>
      <c r="C4" s="7" t="n">
        <v>60554</v>
      </c>
      <c r="D4" s="7" t="n">
        <v>417590</v>
      </c>
      <c r="E4" s="7" t="n">
        <v>214761</v>
      </c>
    </row>
    <row r="5" spans="1:6">
      <c r="A5" s="3" t="s">
        <v>340</v>
      </c>
      <c r="B5" s="4" t="n">
        <v>107200</v>
      </c>
      <c r="C5" s="4" t="n">
        <v>48037</v>
      </c>
      <c r="D5" s="4" t="n">
        <v>351207</v>
      </c>
      <c r="E5" s="4" t="n">
        <v>174093</v>
      </c>
    </row>
    <row r="6" spans="1:6">
      <c r="A6" s="3" t="s">
        <v>76</v>
      </c>
      <c r="B6" s="4" t="n">
        <v>17621</v>
      </c>
      <c r="C6" s="4" t="n">
        <v>10739</v>
      </c>
      <c r="D6" s="4" t="n">
        <v>53532</v>
      </c>
      <c r="E6" s="4" t="n">
        <v>27421</v>
      </c>
    </row>
    <row r="7" spans="1:6">
      <c r="A7" s="3" t="s">
        <v>83</v>
      </c>
      <c r="B7" s="4" t="n">
        <v>-801</v>
      </c>
      <c r="C7" s="4" t="n">
        <v>-550</v>
      </c>
      <c r="D7" s="4" t="n">
        <v>-754</v>
      </c>
      <c r="E7" s="4" t="n">
        <v>-550</v>
      </c>
    </row>
    <row r="8" spans="1:6">
      <c r="A8" s="3" t="s">
        <v>341</v>
      </c>
      <c r="B8" s="4" t="n">
        <v>3902</v>
      </c>
      <c r="C8" s="7" t="n">
        <v>859</v>
      </c>
      <c r="D8" s="4" t="n">
        <v>5343</v>
      </c>
      <c r="E8" s="7" t="n">
        <v>11208</v>
      </c>
    </row>
    <row r="9" spans="1:6">
      <c r="A9" s="6" t="s">
        <v>342</v>
      </c>
    </row>
    <row r="10" spans="1:6">
      <c r="A10" s="3" t="s">
        <v>111</v>
      </c>
      <c r="B10" s="4" t="n">
        <v>53594</v>
      </c>
      <c r="D10" s="4" t="n">
        <v>53594</v>
      </c>
      <c r="F10" s="7" t="n">
        <v>21759</v>
      </c>
    </row>
    <row r="11" spans="1:6">
      <c r="A11" s="3" t="s">
        <v>30</v>
      </c>
      <c r="B11" s="4" t="n">
        <v>76576</v>
      </c>
      <c r="D11" s="4" t="n">
        <v>76576</v>
      </c>
      <c r="F11" s="4" t="n">
        <v>44056</v>
      </c>
    </row>
    <row r="12" spans="1:6">
      <c r="A12" s="3" t="s">
        <v>32</v>
      </c>
      <c r="B12" s="4" t="n">
        <v>1594</v>
      </c>
      <c r="D12" s="4" t="n">
        <v>1594</v>
      </c>
      <c r="F12" s="4" t="n">
        <v>1991</v>
      </c>
    </row>
    <row r="13" spans="1:6">
      <c r="A13" s="6" t="s">
        <v>343</v>
      </c>
    </row>
    <row r="14" spans="1:6">
      <c r="A14" s="3" t="s">
        <v>41</v>
      </c>
      <c r="B14" s="4" t="n">
        <v>46306</v>
      </c>
      <c r="D14" s="4" t="n">
        <v>46306</v>
      </c>
      <c r="F14" s="4" t="n">
        <v>14234</v>
      </c>
    </row>
    <row r="15" spans="1:6">
      <c r="A15" s="3" t="s">
        <v>57</v>
      </c>
      <c r="B15" s="4" t="n">
        <v>-976</v>
      </c>
      <c r="D15" s="4" t="n">
        <v>-976</v>
      </c>
      <c r="F15" s="7" t="n">
        <v>-3493</v>
      </c>
    </row>
    <row r="16" spans="1:6">
      <c r="A16" s="3" t="s">
        <v>344</v>
      </c>
    </row>
    <row r="17" spans="1:6">
      <c r="A17" s="6" t="s">
        <v>338</v>
      </c>
    </row>
    <row r="18" spans="1:6">
      <c r="A18" s="3" t="s">
        <v>339</v>
      </c>
      <c r="D18" s="4" t="n">
        <v>765</v>
      </c>
    </row>
    <row r="19" spans="1:6">
      <c r="A19" s="3" t="s">
        <v>340</v>
      </c>
      <c r="D19" s="4" t="n">
        <v>-743</v>
      </c>
    </row>
    <row r="20" spans="1:6">
      <c r="A20" s="3" t="s">
        <v>76</v>
      </c>
      <c r="D20" s="4" t="n">
        <v>870</v>
      </c>
    </row>
    <row r="21" spans="1:6">
      <c r="A21" s="3" t="s">
        <v>83</v>
      </c>
      <c r="D21" s="4" t="n">
        <v>-102</v>
      </c>
    </row>
    <row r="22" spans="1:6">
      <c r="A22" s="3" t="s">
        <v>341</v>
      </c>
      <c r="D22" s="4" t="n">
        <v>536</v>
      </c>
    </row>
    <row r="23" spans="1:6">
      <c r="A23" s="3" t="s">
        <v>345</v>
      </c>
    </row>
    <row r="24" spans="1:6">
      <c r="A24" s="6" t="s">
        <v>338</v>
      </c>
    </row>
    <row r="25" spans="1:6">
      <c r="A25" s="3" t="s">
        <v>339</v>
      </c>
      <c r="D25" s="4" t="n">
        <v>418355</v>
      </c>
    </row>
    <row r="26" spans="1:6">
      <c r="A26" s="3" t="s">
        <v>340</v>
      </c>
      <c r="D26" s="4" t="n">
        <v>350464</v>
      </c>
    </row>
    <row r="27" spans="1:6">
      <c r="A27" s="3" t="s">
        <v>76</v>
      </c>
      <c r="D27" s="4" t="n">
        <v>54402</v>
      </c>
    </row>
    <row r="28" spans="1:6">
      <c r="A28" s="3" t="s">
        <v>83</v>
      </c>
      <c r="D28" s="4" t="n">
        <v>-856</v>
      </c>
    </row>
    <row r="29" spans="1:6">
      <c r="A29" s="3" t="s">
        <v>341</v>
      </c>
      <c r="D29" s="4" t="n">
        <v>5879</v>
      </c>
    </row>
    <row r="30" spans="1:6">
      <c r="A30" s="3" t="s">
        <v>346</v>
      </c>
    </row>
    <row r="31" spans="1:6">
      <c r="A31" s="6" t="s">
        <v>338</v>
      </c>
    </row>
    <row r="32" spans="1:6">
      <c r="A32" s="3" t="s">
        <v>339</v>
      </c>
      <c r="B32" s="4" t="n">
        <v>-5442</v>
      </c>
    </row>
    <row r="33" spans="1:6">
      <c r="A33" s="3" t="s">
        <v>340</v>
      </c>
      <c r="B33" s="4" t="n">
        <v>-4476</v>
      </c>
    </row>
    <row r="34" spans="1:6">
      <c r="A34" s="3" t="s">
        <v>76</v>
      </c>
      <c r="B34" s="4" t="n">
        <v>426</v>
      </c>
    </row>
    <row r="35" spans="1:6">
      <c r="A35" s="3" t="s">
        <v>83</v>
      </c>
      <c r="B35" s="4" t="n">
        <v>-223</v>
      </c>
    </row>
    <row r="36" spans="1:6">
      <c r="A36" s="3" t="s">
        <v>341</v>
      </c>
      <c r="B36" s="4" t="n">
        <v>-1615</v>
      </c>
    </row>
    <row r="37" spans="1:6">
      <c r="A37" s="6" t="s">
        <v>342</v>
      </c>
    </row>
    <row r="38" spans="1:6">
      <c r="A38" s="3" t="s">
        <v>111</v>
      </c>
      <c r="B38" s="4" t="n">
        <v>486</v>
      </c>
      <c r="D38" s="4" t="n">
        <v>486</v>
      </c>
    </row>
    <row r="39" spans="1:6">
      <c r="A39" s="3" t="s">
        <v>30</v>
      </c>
      <c r="B39" s="4" t="n">
        <v>-486</v>
      </c>
      <c r="D39" s="4" t="n">
        <v>-486</v>
      </c>
    </row>
    <row r="40" spans="1:6">
      <c r="A40" s="6" t="s">
        <v>343</v>
      </c>
    </row>
    <row r="41" spans="1:6">
      <c r="A41" s="3" t="s">
        <v>41</v>
      </c>
      <c r="B41" s="4" t="n">
        <v>-1202</v>
      </c>
      <c r="D41" s="4" t="n">
        <v>-1202</v>
      </c>
    </row>
    <row r="42" spans="1:6">
      <c r="A42" s="3" t="s">
        <v>57</v>
      </c>
      <c r="B42" s="4" t="n">
        <v>1216</v>
      </c>
      <c r="D42" s="4" t="n">
        <v>1216</v>
      </c>
    </row>
    <row r="43" spans="1:6">
      <c r="A43" s="3" t="s">
        <v>347</v>
      </c>
    </row>
    <row r="44" spans="1:6">
      <c r="A44" s="6" t="s">
        <v>338</v>
      </c>
    </row>
    <row r="45" spans="1:6">
      <c r="A45" s="3" t="s">
        <v>339</v>
      </c>
      <c r="B45" s="4" t="n">
        <v>125940</v>
      </c>
    </row>
    <row r="46" spans="1:6">
      <c r="A46" s="3" t="s">
        <v>340</v>
      </c>
      <c r="B46" s="4" t="n">
        <v>102724</v>
      </c>
    </row>
    <row r="47" spans="1:6">
      <c r="A47" s="3" t="s">
        <v>76</v>
      </c>
      <c r="B47" s="4" t="n">
        <v>18047</v>
      </c>
    </row>
    <row r="48" spans="1:6">
      <c r="A48" s="3" t="s">
        <v>83</v>
      </c>
      <c r="B48" s="4" t="n">
        <v>-1024</v>
      </c>
    </row>
    <row r="49" spans="1:6">
      <c r="A49" s="3" t="s">
        <v>341</v>
      </c>
      <c r="B49" s="4" t="n">
        <v>2287</v>
      </c>
    </row>
    <row r="50" spans="1:6">
      <c r="A50" s="6" t="s">
        <v>342</v>
      </c>
    </row>
    <row r="51" spans="1:6">
      <c r="A51" s="3" t="s">
        <v>111</v>
      </c>
      <c r="B51" s="4" t="n">
        <v>54080</v>
      </c>
      <c r="D51" s="4" t="n">
        <v>54080</v>
      </c>
    </row>
    <row r="52" spans="1:6">
      <c r="A52" s="3" t="s">
        <v>30</v>
      </c>
      <c r="B52" s="4" t="n">
        <v>76090</v>
      </c>
      <c r="D52" s="4" t="n">
        <v>76090</v>
      </c>
    </row>
    <row r="53" spans="1:6">
      <c r="A53" s="3" t="s">
        <v>32</v>
      </c>
      <c r="B53" s="4" t="n">
        <v>1594</v>
      </c>
      <c r="D53" s="4" t="n">
        <v>1594</v>
      </c>
    </row>
    <row r="54" spans="1:6">
      <c r="A54" s="6" t="s">
        <v>343</v>
      </c>
    </row>
    <row r="55" spans="1:6">
      <c r="A55" s="3" t="s">
        <v>41</v>
      </c>
      <c r="B55" s="4" t="n">
        <v>45104</v>
      </c>
      <c r="D55" s="4" t="n">
        <v>45104</v>
      </c>
    </row>
    <row r="56" spans="1:6">
      <c r="A56" s="3" t="s">
        <v>57</v>
      </c>
      <c r="B56" s="7" t="n">
        <v>240</v>
      </c>
      <c r="D56" s="7" t="n">
        <v>2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0</v>
      </c>
      <c r="D1" s="2" t="s">
        <v>1</v>
      </c>
    </row>
    <row r="2" spans="1:5">
      <c r="B2" s="2" t="s">
        <v>2</v>
      </c>
      <c r="C2" s="2" t="s">
        <v>71</v>
      </c>
      <c r="D2" s="2" t="s">
        <v>2</v>
      </c>
      <c r="E2" s="2" t="s">
        <v>71</v>
      </c>
    </row>
    <row r="3" spans="1:5">
      <c r="A3" s="6" t="s">
        <v>349</v>
      </c>
    </row>
    <row r="4" spans="1:5">
      <c r="A4" s="3" t="s">
        <v>72</v>
      </c>
      <c r="B4" s="7" t="n">
        <v>131382</v>
      </c>
      <c r="C4" s="7" t="n">
        <v>60554</v>
      </c>
      <c r="D4" s="7" t="n">
        <v>417590</v>
      </c>
      <c r="E4" s="7" t="n">
        <v>214761</v>
      </c>
    </row>
    <row r="5" spans="1:5">
      <c r="A5" s="3" t="s">
        <v>92</v>
      </c>
    </row>
    <row r="6" spans="1:5">
      <c r="A6" s="6" t="s">
        <v>349</v>
      </c>
    </row>
    <row r="7" spans="1:5">
      <c r="A7" s="3" t="s">
        <v>72</v>
      </c>
      <c r="B7" s="4" t="n">
        <v>108524</v>
      </c>
      <c r="C7" s="4" t="n">
        <v>60554</v>
      </c>
      <c r="D7" s="4" t="n">
        <v>355088</v>
      </c>
      <c r="E7" s="4" t="n">
        <v>214761</v>
      </c>
    </row>
    <row r="8" spans="1:5">
      <c r="A8" s="3" t="s">
        <v>93</v>
      </c>
    </row>
    <row r="9" spans="1:5">
      <c r="A9" s="6" t="s">
        <v>349</v>
      </c>
    </row>
    <row r="10" spans="1:5">
      <c r="A10" s="3" t="s">
        <v>72</v>
      </c>
      <c r="B10" s="4" t="n">
        <v>22858</v>
      </c>
      <c r="D10" s="4" t="n">
        <v>62502</v>
      </c>
    </row>
    <row r="11" spans="1:5">
      <c r="A11" s="3" t="s">
        <v>350</v>
      </c>
    </row>
    <row r="12" spans="1:5">
      <c r="A12" s="6" t="s">
        <v>349</v>
      </c>
    </row>
    <row r="13" spans="1:5">
      <c r="A13" s="3" t="s">
        <v>72</v>
      </c>
      <c r="B13" s="4" t="n">
        <v>129827</v>
      </c>
      <c r="C13" s="4" t="n">
        <v>59328</v>
      </c>
      <c r="D13" s="4" t="n">
        <v>413005</v>
      </c>
      <c r="E13" s="4" t="n">
        <v>211095</v>
      </c>
    </row>
    <row r="14" spans="1:5">
      <c r="A14" s="3" t="s">
        <v>351</v>
      </c>
    </row>
    <row r="15" spans="1:5">
      <c r="A15" s="6" t="s">
        <v>349</v>
      </c>
    </row>
    <row r="16" spans="1:5">
      <c r="A16" s="3" t="s">
        <v>72</v>
      </c>
      <c r="B16" s="4" t="n">
        <v>106969</v>
      </c>
      <c r="C16" s="4" t="n">
        <v>59328</v>
      </c>
      <c r="D16" s="4" t="n">
        <v>350503</v>
      </c>
      <c r="E16" s="4" t="n">
        <v>211095</v>
      </c>
    </row>
    <row r="17" spans="1:5">
      <c r="A17" s="3" t="s">
        <v>352</v>
      </c>
    </row>
    <row r="18" spans="1:5">
      <c r="A18" s="6" t="s">
        <v>349</v>
      </c>
    </row>
    <row r="19" spans="1:5">
      <c r="A19" s="3" t="s">
        <v>72</v>
      </c>
      <c r="B19" s="4" t="n">
        <v>22858</v>
      </c>
      <c r="D19" s="4" t="n">
        <v>62502</v>
      </c>
    </row>
    <row r="20" spans="1:5">
      <c r="A20" s="3" t="s">
        <v>353</v>
      </c>
    </row>
    <row r="21" spans="1:5">
      <c r="A21" s="6" t="s">
        <v>349</v>
      </c>
    </row>
    <row r="22" spans="1:5">
      <c r="A22" s="3" t="s">
        <v>72</v>
      </c>
      <c r="B22" s="4" t="n">
        <v>1555</v>
      </c>
      <c r="C22" s="4" t="n">
        <v>1226</v>
      </c>
      <c r="D22" s="4" t="n">
        <v>4585</v>
      </c>
      <c r="E22" s="4" t="n">
        <v>3666</v>
      </c>
    </row>
    <row r="23" spans="1:5">
      <c r="A23" s="3" t="s">
        <v>354</v>
      </c>
    </row>
    <row r="24" spans="1:5">
      <c r="A24" s="6" t="s">
        <v>349</v>
      </c>
    </row>
    <row r="25" spans="1:5">
      <c r="A25" s="3" t="s">
        <v>72</v>
      </c>
      <c r="B25" s="7" t="n">
        <v>1555</v>
      </c>
      <c r="C25" s="7" t="n">
        <v>1226</v>
      </c>
      <c r="D25" s="7" t="n">
        <v>4585</v>
      </c>
      <c r="E25" s="7" t="n">
        <v>36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31"/>
    <col customWidth="1" max="3" min="3" width="21"/>
    <col customWidth="1" max="4" min="4" width="27"/>
    <col customWidth="1" max="5" min="5" width="21"/>
  </cols>
  <sheetData>
    <row r="1" spans="1:5">
      <c r="A1" s="1" t="s">
        <v>355</v>
      </c>
      <c r="B1" s="2" t="s">
        <v>356</v>
      </c>
      <c r="C1" s="2" t="s">
        <v>287</v>
      </c>
      <c r="D1" s="2" t="s">
        <v>357</v>
      </c>
      <c r="E1" s="2" t="s">
        <v>358</v>
      </c>
    </row>
    <row r="2" spans="1:5">
      <c r="A2" s="6" t="s">
        <v>170</v>
      </c>
    </row>
    <row r="3" spans="1:5">
      <c r="A3" s="3" t="s">
        <v>359</v>
      </c>
      <c r="D3" s="4" t="n">
        <v>4200000</v>
      </c>
    </row>
    <row r="4" spans="1:5">
      <c r="A4" s="3" t="s">
        <v>360</v>
      </c>
      <c r="C4" s="7" t="n">
        <v>84915</v>
      </c>
      <c r="D4" s="7" t="n">
        <v>84915</v>
      </c>
      <c r="E4" s="7" t="n">
        <v>2750</v>
      </c>
    </row>
    <row r="5" spans="1:5">
      <c r="A5" s="3" t="s">
        <v>361</v>
      </c>
      <c r="C5" s="4" t="n">
        <v>1293</v>
      </c>
      <c r="D5" s="4" t="n">
        <v>1293</v>
      </c>
    </row>
    <row r="6" spans="1:5">
      <c r="A6" s="3" t="s">
        <v>362</v>
      </c>
      <c r="D6" s="7" t="n">
        <v>54000</v>
      </c>
    </row>
    <row r="7" spans="1:5">
      <c r="A7" s="3" t="s">
        <v>24</v>
      </c>
    </row>
    <row r="8" spans="1:5">
      <c r="A8" s="6" t="s">
        <v>170</v>
      </c>
    </row>
    <row r="9" spans="1:5">
      <c r="A9" s="3" t="s">
        <v>359</v>
      </c>
      <c r="D9" s="4" t="n">
        <v>4200000</v>
      </c>
    </row>
    <row r="10" spans="1:5">
      <c r="A10" s="3" t="s">
        <v>363</v>
      </c>
    </row>
    <row r="11" spans="1:5">
      <c r="A11" s="6" t="s">
        <v>170</v>
      </c>
    </row>
    <row r="12" spans="1:5">
      <c r="A12" s="3" t="s">
        <v>364</v>
      </c>
      <c r="B12" s="7" t="n">
        <v>198223</v>
      </c>
    </row>
    <row r="13" spans="1:5">
      <c r="A13" s="3" t="s">
        <v>365</v>
      </c>
    </row>
    <row r="14" spans="1:5">
      <c r="A14" s="6" t="s">
        <v>170</v>
      </c>
    </row>
    <row r="15" spans="1:5">
      <c r="A15" s="3" t="s">
        <v>359</v>
      </c>
      <c r="B15" s="4" t="n">
        <v>4200000</v>
      </c>
    </row>
    <row r="16" spans="1:5">
      <c r="A16" s="3" t="s">
        <v>366</v>
      </c>
    </row>
    <row r="17" spans="1:5">
      <c r="A17" s="6" t="s">
        <v>170</v>
      </c>
    </row>
    <row r="18" spans="1:5">
      <c r="A18" s="3" t="s">
        <v>359</v>
      </c>
      <c r="B18" s="4" t="n">
        <v>4200000</v>
      </c>
    </row>
    <row r="19" spans="1:5">
      <c r="A19" s="3" t="s">
        <v>367</v>
      </c>
    </row>
    <row r="20" spans="1:5">
      <c r="A20" s="6" t="s">
        <v>170</v>
      </c>
    </row>
    <row r="21" spans="1:5">
      <c r="A21" s="3" t="s">
        <v>368</v>
      </c>
      <c r="B21" s="7" t="n">
        <v>75000</v>
      </c>
    </row>
    <row r="22" spans="1:5">
      <c r="A22" s="3" t="s">
        <v>369</v>
      </c>
    </row>
    <row r="23" spans="1:5">
      <c r="A23" s="6" t="s">
        <v>170</v>
      </c>
    </row>
    <row r="24" spans="1:5">
      <c r="A24" s="3" t="s">
        <v>368</v>
      </c>
      <c r="B24" s="4" t="n">
        <v>10000</v>
      </c>
    </row>
    <row r="25" spans="1:5">
      <c r="A25" s="3" t="s">
        <v>370</v>
      </c>
    </row>
    <row r="26" spans="1:5">
      <c r="A26" s="6" t="s">
        <v>170</v>
      </c>
    </row>
    <row r="27" spans="1:5">
      <c r="A27" s="3" t="s">
        <v>368</v>
      </c>
      <c r="B27" s="7" t="n">
        <v>10000</v>
      </c>
    </row>
    <row r="28" spans="1:5">
      <c r="A28" s="3" t="s">
        <v>371</v>
      </c>
      <c r="B28" s="4" t="n">
        <v>2</v>
      </c>
    </row>
    <row r="29" spans="1:5">
      <c r="A29" s="3" t="s">
        <v>372</v>
      </c>
    </row>
    <row r="30" spans="1:5">
      <c r="A30" s="6" t="s">
        <v>170</v>
      </c>
    </row>
    <row r="31" spans="1:5">
      <c r="A31" s="3" t="s">
        <v>360</v>
      </c>
      <c r="C31" s="4" t="n">
        <v>85900</v>
      </c>
      <c r="D31" s="7" t="n">
        <v>85900</v>
      </c>
    </row>
    <row r="32" spans="1:5">
      <c r="A32" s="3" t="s">
        <v>373</v>
      </c>
      <c r="C32" s="4" t="n">
        <v>1200</v>
      </c>
      <c r="D32" s="4" t="n">
        <v>3300</v>
      </c>
    </row>
    <row r="33" spans="1:5">
      <c r="A33" s="3" t="s">
        <v>361</v>
      </c>
      <c r="C33" s="4" t="n">
        <v>1200</v>
      </c>
      <c r="D33" s="4" t="n">
        <v>1200</v>
      </c>
    </row>
    <row r="34" spans="1:5">
      <c r="A34" s="3" t="s">
        <v>374</v>
      </c>
      <c r="C34" s="7" t="n">
        <v>4800</v>
      </c>
      <c r="D34" s="7" t="n">
        <v>4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75</v>
      </c>
      <c r="B1" s="2" t="s">
        <v>376</v>
      </c>
      <c r="C1" s="2" t="s">
        <v>2</v>
      </c>
      <c r="D1" s="2" t="s">
        <v>26</v>
      </c>
    </row>
    <row r="2" spans="1:4">
      <c r="A2" s="6" t="s">
        <v>377</v>
      </c>
    </row>
    <row r="3" spans="1:4">
      <c r="A3" s="3" t="s">
        <v>38</v>
      </c>
      <c r="C3" s="7" t="n">
        <v>118408</v>
      </c>
      <c r="D3" s="7" t="n">
        <v>5064</v>
      </c>
    </row>
    <row r="4" spans="1:4">
      <c r="A4" s="3" t="s">
        <v>378</v>
      </c>
      <c r="C4" s="7" t="n">
        <v>92083</v>
      </c>
    </row>
    <row r="5" spans="1:4">
      <c r="A5" s="3" t="s">
        <v>363</v>
      </c>
    </row>
    <row r="6" spans="1:4">
      <c r="A6" s="6" t="s">
        <v>377</v>
      </c>
    </row>
    <row r="7" spans="1:4">
      <c r="A7" s="3" t="s">
        <v>27</v>
      </c>
      <c r="B7" s="7" t="n">
        <v>15755</v>
      </c>
    </row>
    <row r="8" spans="1:4">
      <c r="A8" s="3" t="s">
        <v>379</v>
      </c>
      <c r="B8" s="4" t="n">
        <v>8857</v>
      </c>
    </row>
    <row r="9" spans="1:4">
      <c r="A9" s="3" t="s">
        <v>380</v>
      </c>
      <c r="B9" s="4" t="n">
        <v>295</v>
      </c>
    </row>
    <row r="10" spans="1:4">
      <c r="A10" s="3" t="s">
        <v>38</v>
      </c>
      <c r="B10" s="4" t="n">
        <v>113480</v>
      </c>
    </row>
    <row r="11" spans="1:4">
      <c r="A11" s="3" t="s">
        <v>39</v>
      </c>
      <c r="B11" s="4" t="n">
        <v>224287</v>
      </c>
    </row>
    <row r="12" spans="1:4">
      <c r="A12" s="3" t="s">
        <v>40</v>
      </c>
      <c r="B12" s="4" t="n">
        <v>23032</v>
      </c>
    </row>
    <row r="13" spans="1:4">
      <c r="A13" s="3" t="s">
        <v>381</v>
      </c>
      <c r="B13" s="4" t="n">
        <v>3032</v>
      </c>
    </row>
    <row r="14" spans="1:4">
      <c r="A14" s="3" t="s">
        <v>382</v>
      </c>
      <c r="B14" s="4" t="n">
        <v>26064</v>
      </c>
    </row>
    <row r="15" spans="1:4">
      <c r="A15" s="3" t="s">
        <v>383</v>
      </c>
      <c r="B15" s="4" t="n">
        <v>198223</v>
      </c>
    </row>
    <row r="16" spans="1:4">
      <c r="A16" s="3" t="s">
        <v>378</v>
      </c>
      <c r="B16" s="4" t="n">
        <v>92083</v>
      </c>
    </row>
    <row r="17" spans="1:4">
      <c r="A17" s="3" t="s">
        <v>384</v>
      </c>
      <c r="B17" s="4" t="n">
        <v>90031</v>
      </c>
    </row>
    <row r="18" spans="1:4">
      <c r="A18" s="3" t="s">
        <v>385</v>
      </c>
      <c r="B18" s="4" t="n">
        <v>10000</v>
      </c>
    </row>
    <row r="19" spans="1:4">
      <c r="A19" s="3" t="s">
        <v>50</v>
      </c>
      <c r="B19" s="4" t="n">
        <v>6900</v>
      </c>
    </row>
    <row r="20" spans="1:4">
      <c r="A20" s="3" t="s">
        <v>386</v>
      </c>
      <c r="B20" s="4" t="n">
        <v>-791</v>
      </c>
    </row>
    <row r="21" spans="1:4">
      <c r="A21" s="3" t="s">
        <v>387</v>
      </c>
      <c r="B21" s="4" t="n">
        <v>198223</v>
      </c>
    </row>
    <row r="22" spans="1:4">
      <c r="A22" s="3" t="s">
        <v>388</v>
      </c>
    </row>
    <row r="23" spans="1:4">
      <c r="A23" s="6" t="s">
        <v>377</v>
      </c>
    </row>
    <row r="24" spans="1:4">
      <c r="A24" s="3" t="s">
        <v>389</v>
      </c>
      <c r="C24" s="3" t="s">
        <v>390</v>
      </c>
    </row>
    <row r="25" spans="1:4">
      <c r="A25" s="3" t="s">
        <v>391</v>
      </c>
    </row>
    <row r="26" spans="1:4">
      <c r="A26" s="6" t="s">
        <v>377</v>
      </c>
    </row>
    <row r="27" spans="1:4">
      <c r="A27" s="3" t="s">
        <v>392</v>
      </c>
      <c r="B27" s="4" t="n">
        <v>76300</v>
      </c>
    </row>
    <row r="28" spans="1:4">
      <c r="A28" s="3" t="s">
        <v>393</v>
      </c>
    </row>
    <row r="29" spans="1:4">
      <c r="A29" s="6" t="s">
        <v>377</v>
      </c>
    </row>
    <row r="30" spans="1:4">
      <c r="A30" s="3" t="s">
        <v>389</v>
      </c>
      <c r="C30" s="3" t="s">
        <v>321</v>
      </c>
    </row>
    <row r="31" spans="1:4">
      <c r="A31" s="3" t="s">
        <v>394</v>
      </c>
    </row>
    <row r="32" spans="1:4">
      <c r="A32" s="6" t="s">
        <v>377</v>
      </c>
    </row>
    <row r="33" spans="1:4">
      <c r="A33" s="3" t="s">
        <v>392</v>
      </c>
      <c r="B33" s="4" t="n">
        <v>9600</v>
      </c>
    </row>
    <row r="34" spans="1:4">
      <c r="A34" s="3" t="s">
        <v>395</v>
      </c>
    </row>
    <row r="35" spans="1:4">
      <c r="A35" s="6" t="s">
        <v>377</v>
      </c>
    </row>
    <row r="36" spans="1:4">
      <c r="A36" s="3" t="s">
        <v>389</v>
      </c>
      <c r="C36" s="3" t="s">
        <v>390</v>
      </c>
    </row>
    <row r="37" spans="1:4">
      <c r="A37" s="3" t="s">
        <v>396</v>
      </c>
    </row>
    <row r="38" spans="1:4">
      <c r="A38" s="6" t="s">
        <v>377</v>
      </c>
    </row>
    <row r="39" spans="1:4">
      <c r="A39" s="3" t="s">
        <v>389</v>
      </c>
      <c r="C39" s="3" t="s">
        <v>315</v>
      </c>
    </row>
    <row r="40" spans="1:4">
      <c r="A40" s="3" t="s">
        <v>397</v>
      </c>
    </row>
    <row r="41" spans="1:4">
      <c r="A41" s="6" t="s">
        <v>377</v>
      </c>
    </row>
    <row r="42" spans="1:4">
      <c r="A42" s="3" t="s">
        <v>27</v>
      </c>
      <c r="B42" s="4" t="n">
        <v>15755</v>
      </c>
    </row>
    <row r="43" spans="1:4">
      <c r="A43" s="3" t="s">
        <v>379</v>
      </c>
      <c r="B43" s="4" t="n">
        <v>8857</v>
      </c>
    </row>
    <row r="44" spans="1:4">
      <c r="A44" s="3" t="s">
        <v>380</v>
      </c>
      <c r="B44" s="4" t="n">
        <v>295</v>
      </c>
    </row>
    <row r="45" spans="1:4">
      <c r="A45" s="3" t="s">
        <v>38</v>
      </c>
      <c r="B45" s="4" t="n">
        <v>112109</v>
      </c>
    </row>
    <row r="46" spans="1:4">
      <c r="A46" s="3" t="s">
        <v>39</v>
      </c>
      <c r="B46" s="4" t="n">
        <v>226816</v>
      </c>
    </row>
    <row r="47" spans="1:4">
      <c r="A47" s="3" t="s">
        <v>40</v>
      </c>
      <c r="B47" s="4" t="n">
        <v>22886</v>
      </c>
    </row>
    <row r="48" spans="1:4">
      <c r="A48" s="3" t="s">
        <v>381</v>
      </c>
      <c r="B48" s="4" t="n">
        <v>3032</v>
      </c>
    </row>
    <row r="49" spans="1:4">
      <c r="A49" s="3" t="s">
        <v>382</v>
      </c>
      <c r="B49" s="4" t="n">
        <v>25918</v>
      </c>
    </row>
    <row r="50" spans="1:4">
      <c r="A50" s="3" t="s">
        <v>383</v>
      </c>
      <c r="B50" s="4" t="n">
        <v>200898</v>
      </c>
    </row>
    <row r="51" spans="1:4">
      <c r="A51" s="3" t="s">
        <v>378</v>
      </c>
      <c r="B51" s="4" t="n">
        <v>91987</v>
      </c>
    </row>
    <row r="52" spans="1:4">
      <c r="A52" s="3" t="s">
        <v>384</v>
      </c>
      <c r="B52" s="4" t="n">
        <v>90031</v>
      </c>
    </row>
    <row r="53" spans="1:4">
      <c r="A53" s="3" t="s">
        <v>385</v>
      </c>
      <c r="B53" s="4" t="n">
        <v>10000</v>
      </c>
    </row>
    <row r="54" spans="1:4">
      <c r="A54" s="3" t="s">
        <v>50</v>
      </c>
      <c r="B54" s="4" t="n">
        <v>9500</v>
      </c>
    </row>
    <row r="55" spans="1:4">
      <c r="A55" s="3" t="s">
        <v>386</v>
      </c>
      <c r="B55" s="4" t="n">
        <v>-620</v>
      </c>
    </row>
    <row r="56" spans="1:4">
      <c r="A56" s="3" t="s">
        <v>387</v>
      </c>
      <c r="B56" s="4" t="n">
        <v>200898</v>
      </c>
    </row>
    <row r="57" spans="1:4">
      <c r="A57" s="3" t="s">
        <v>398</v>
      </c>
    </row>
    <row r="58" spans="1:4">
      <c r="A58" s="6" t="s">
        <v>377</v>
      </c>
    </row>
    <row r="59" spans="1:4">
      <c r="A59" s="3" t="s">
        <v>392</v>
      </c>
      <c r="B59" s="4" t="n">
        <v>80200</v>
      </c>
    </row>
    <row r="60" spans="1:4">
      <c r="A60" s="3" t="s">
        <v>399</v>
      </c>
    </row>
    <row r="61" spans="1:4">
      <c r="A61" s="6" t="s">
        <v>377</v>
      </c>
    </row>
    <row r="62" spans="1:4">
      <c r="A62" s="3" t="s">
        <v>392</v>
      </c>
      <c r="B62" s="4" t="n">
        <v>9600</v>
      </c>
    </row>
    <row r="63" spans="1:4">
      <c r="A63" s="3" t="s">
        <v>400</v>
      </c>
    </row>
    <row r="64" spans="1:4">
      <c r="A64" s="6" t="s">
        <v>377</v>
      </c>
    </row>
    <row r="65" spans="1:4">
      <c r="A65" s="3" t="s">
        <v>38</v>
      </c>
      <c r="B65" s="4" t="n">
        <v>1371</v>
      </c>
    </row>
    <row r="66" spans="1:4">
      <c r="A66" s="3" t="s">
        <v>39</v>
      </c>
      <c r="B66" s="4" t="n">
        <v>-2529</v>
      </c>
    </row>
    <row r="67" spans="1:4">
      <c r="A67" s="3" t="s">
        <v>40</v>
      </c>
      <c r="B67" s="4" t="n">
        <v>146</v>
      </c>
    </row>
    <row r="68" spans="1:4">
      <c r="A68" s="3" t="s">
        <v>382</v>
      </c>
      <c r="B68" s="4" t="n">
        <v>146</v>
      </c>
    </row>
    <row r="69" spans="1:4">
      <c r="A69" s="3" t="s">
        <v>383</v>
      </c>
      <c r="B69" s="4" t="n">
        <v>-2675</v>
      </c>
    </row>
    <row r="70" spans="1:4">
      <c r="A70" s="3" t="s">
        <v>378</v>
      </c>
      <c r="B70" s="4" t="n">
        <v>96</v>
      </c>
    </row>
    <row r="71" spans="1:4">
      <c r="A71" s="3" t="s">
        <v>50</v>
      </c>
      <c r="B71" s="4" t="n">
        <v>-2600</v>
      </c>
    </row>
    <row r="72" spans="1:4">
      <c r="A72" s="3" t="s">
        <v>386</v>
      </c>
      <c r="B72" s="4" t="n">
        <v>-171</v>
      </c>
    </row>
    <row r="73" spans="1:4">
      <c r="A73" s="3" t="s">
        <v>387</v>
      </c>
      <c r="B73" s="4" t="n">
        <v>-2675</v>
      </c>
    </row>
    <row r="74" spans="1:4">
      <c r="A74" s="3" t="s">
        <v>401</v>
      </c>
    </row>
    <row r="75" spans="1:4">
      <c r="A75" s="6" t="s">
        <v>377</v>
      </c>
    </row>
    <row r="76" spans="1:4">
      <c r="A76" s="3" t="s">
        <v>392</v>
      </c>
      <c r="B76" s="7" t="n">
        <v>-3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0</v>
      </c>
      <c r="D1" s="2" t="s">
        <v>1</v>
      </c>
    </row>
    <row r="2" spans="1:5">
      <c r="B2" s="2" t="s">
        <v>2</v>
      </c>
      <c r="C2" s="2" t="s">
        <v>71</v>
      </c>
      <c r="D2" s="2" t="s">
        <v>2</v>
      </c>
      <c r="E2" s="2" t="s">
        <v>71</v>
      </c>
    </row>
    <row r="3" spans="1:5">
      <c r="A3" s="6" t="s">
        <v>403</v>
      </c>
    </row>
    <row r="4" spans="1:5">
      <c r="A4" s="3" t="s">
        <v>404</v>
      </c>
      <c r="B4" s="7" t="n">
        <v>131382</v>
      </c>
      <c r="C4" s="7" t="n">
        <v>92143</v>
      </c>
      <c r="D4" s="7" t="n">
        <v>420687</v>
      </c>
      <c r="E4" s="7" t="n">
        <v>332757</v>
      </c>
    </row>
    <row r="5" spans="1:5">
      <c r="A5" s="3" t="s">
        <v>84</v>
      </c>
      <c r="B5" s="7" t="n">
        <v>3902</v>
      </c>
      <c r="C5" s="7" t="n">
        <v>-443</v>
      </c>
      <c r="D5" s="7" t="n">
        <v>7193</v>
      </c>
      <c r="E5" s="7" t="n">
        <v>12684</v>
      </c>
    </row>
    <row r="6" spans="1:5">
      <c r="A6" s="3" t="s">
        <v>405</v>
      </c>
      <c r="B6" s="9" t="n">
        <v>0.15</v>
      </c>
      <c r="C6" s="9" t="n">
        <v>-0.02</v>
      </c>
      <c r="D6" s="9" t="n">
        <v>0.3</v>
      </c>
      <c r="E6" s="9" t="n">
        <v>0.53</v>
      </c>
    </row>
    <row r="7" spans="1:5">
      <c r="A7" s="3" t="s">
        <v>406</v>
      </c>
      <c r="B7" s="9" t="n">
        <v>0.15</v>
      </c>
      <c r="C7" s="9" t="n">
        <v>-0.02</v>
      </c>
      <c r="D7" s="9" t="n">
        <v>0.3</v>
      </c>
      <c r="E7" s="9" t="n">
        <v>0.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07</v>
      </c>
      <c r="B1" s="2" t="s">
        <v>70</v>
      </c>
      <c r="D1" s="2" t="s">
        <v>1</v>
      </c>
    </row>
    <row r="2" spans="1:6">
      <c r="B2" s="2" t="s">
        <v>2</v>
      </c>
      <c r="C2" s="2" t="s">
        <v>71</v>
      </c>
      <c r="D2" s="2" t="s">
        <v>2</v>
      </c>
      <c r="E2" s="2" t="s">
        <v>71</v>
      </c>
      <c r="F2" s="2" t="s">
        <v>26</v>
      </c>
    </row>
    <row r="3" spans="1:6">
      <c r="A3" s="6" t="s">
        <v>173</v>
      </c>
    </row>
    <row r="4" spans="1:6">
      <c r="A4" s="3" t="s">
        <v>408</v>
      </c>
      <c r="B4" s="7" t="n">
        <v>37103</v>
      </c>
      <c r="D4" s="7" t="n">
        <v>37103</v>
      </c>
      <c r="F4" s="7" t="n">
        <v>22390</v>
      </c>
    </row>
    <row r="5" spans="1:6">
      <c r="A5" s="3" t="s">
        <v>409</v>
      </c>
      <c r="B5" s="4" t="n">
        <v>-12067</v>
      </c>
      <c r="D5" s="4" t="n">
        <v>-12067</v>
      </c>
      <c r="F5" s="4" t="n">
        <v>-7390</v>
      </c>
    </row>
    <row r="6" spans="1:6">
      <c r="A6" s="3" t="s">
        <v>410</v>
      </c>
      <c r="B6" s="4" t="n">
        <v>25036</v>
      </c>
      <c r="D6" s="4" t="n">
        <v>25036</v>
      </c>
      <c r="F6" s="4" t="n">
        <v>15000</v>
      </c>
    </row>
    <row r="7" spans="1:6">
      <c r="A7" s="3" t="s">
        <v>411</v>
      </c>
      <c r="B7" s="4" t="n">
        <v>1786</v>
      </c>
      <c r="C7" s="7" t="n">
        <v>684</v>
      </c>
      <c r="D7" s="4" t="n">
        <v>4816</v>
      </c>
      <c r="E7" s="7" t="n">
        <v>1795</v>
      </c>
    </row>
    <row r="8" spans="1:6">
      <c r="A8" s="3" t="s">
        <v>412</v>
      </c>
    </row>
    <row r="9" spans="1:6">
      <c r="A9" s="6" t="s">
        <v>173</v>
      </c>
    </row>
    <row r="10" spans="1:6">
      <c r="A10" s="3" t="s">
        <v>408</v>
      </c>
      <c r="B10" s="4" t="n">
        <v>10797</v>
      </c>
      <c r="D10" s="4" t="n">
        <v>10797</v>
      </c>
      <c r="F10" s="4" t="n">
        <v>6616</v>
      </c>
    </row>
    <row r="11" spans="1:6">
      <c r="A11" s="3" t="s">
        <v>413</v>
      </c>
    </row>
    <row r="12" spans="1:6">
      <c r="A12" s="6" t="s">
        <v>173</v>
      </c>
    </row>
    <row r="13" spans="1:6">
      <c r="A13" s="3" t="s">
        <v>408</v>
      </c>
      <c r="B13" s="4" t="n">
        <v>12115</v>
      </c>
      <c r="D13" s="4" t="n">
        <v>12115</v>
      </c>
      <c r="F13" s="4" t="n">
        <v>10665</v>
      </c>
    </row>
    <row r="14" spans="1:6">
      <c r="A14" s="3" t="s">
        <v>414</v>
      </c>
    </row>
    <row r="15" spans="1:6">
      <c r="A15" s="6" t="s">
        <v>173</v>
      </c>
    </row>
    <row r="16" spans="1:6">
      <c r="A16" s="3" t="s">
        <v>408</v>
      </c>
      <c r="B16" s="4" t="n">
        <v>3683</v>
      </c>
      <c r="D16" s="4" t="n">
        <v>3683</v>
      </c>
    </row>
    <row r="17" spans="1:6">
      <c r="A17" s="3" t="s">
        <v>306</v>
      </c>
    </row>
    <row r="18" spans="1:6">
      <c r="A18" s="6" t="s">
        <v>173</v>
      </c>
    </row>
    <row r="19" spans="1:6">
      <c r="A19" s="3" t="s">
        <v>408</v>
      </c>
      <c r="B19" s="4" t="n">
        <v>5649</v>
      </c>
      <c r="D19" s="4" t="n">
        <v>5649</v>
      </c>
      <c r="F19" s="4" t="n">
        <v>927</v>
      </c>
    </row>
    <row r="20" spans="1:6">
      <c r="A20" s="3" t="s">
        <v>312</v>
      </c>
    </row>
    <row r="21" spans="1:6">
      <c r="A21" s="6" t="s">
        <v>173</v>
      </c>
    </row>
    <row r="22" spans="1:6">
      <c r="A22" s="3" t="s">
        <v>408</v>
      </c>
      <c r="B22" s="4" t="n">
        <v>2492</v>
      </c>
      <c r="D22" s="4" t="n">
        <v>2492</v>
      </c>
      <c r="F22" s="4" t="n">
        <v>771</v>
      </c>
    </row>
    <row r="23" spans="1:6">
      <c r="A23" s="3" t="s">
        <v>415</v>
      </c>
    </row>
    <row r="24" spans="1:6">
      <c r="A24" s="6" t="s">
        <v>173</v>
      </c>
    </row>
    <row r="25" spans="1:6">
      <c r="A25" s="3" t="s">
        <v>408</v>
      </c>
      <c r="B25" s="4" t="n">
        <v>1448</v>
      </c>
      <c r="D25" s="4" t="n">
        <v>1448</v>
      </c>
      <c r="F25" s="4" t="n">
        <v>407</v>
      </c>
    </row>
    <row r="26" spans="1:6">
      <c r="A26" s="3" t="s">
        <v>416</v>
      </c>
    </row>
    <row r="27" spans="1:6">
      <c r="A27" s="6" t="s">
        <v>173</v>
      </c>
    </row>
    <row r="28" spans="1:6">
      <c r="A28" s="3" t="s">
        <v>408</v>
      </c>
      <c r="B28" s="4" t="n">
        <v>660</v>
      </c>
      <c r="D28" s="4" t="n">
        <v>660</v>
      </c>
      <c r="F28" s="4" t="n">
        <v>660</v>
      </c>
    </row>
    <row r="29" spans="1:6">
      <c r="A29" s="3" t="s">
        <v>417</v>
      </c>
    </row>
    <row r="30" spans="1:6">
      <c r="A30" s="6" t="s">
        <v>173</v>
      </c>
    </row>
    <row r="31" spans="1:6">
      <c r="A31" s="3" t="s">
        <v>408</v>
      </c>
      <c r="B31" s="7" t="n">
        <v>259</v>
      </c>
      <c r="D31" s="7" t="n">
        <v>259</v>
      </c>
      <c r="F31" s="7" t="n">
        <v>23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70</v>
      </c>
      <c r="D1" s="2" t="s">
        <v>1</v>
      </c>
    </row>
    <row r="2" spans="1:6">
      <c r="B2" s="2" t="s">
        <v>2</v>
      </c>
      <c r="C2" s="2" t="s">
        <v>71</v>
      </c>
      <c r="D2" s="2" t="s">
        <v>2</v>
      </c>
      <c r="E2" s="2" t="s">
        <v>71</v>
      </c>
      <c r="F2" s="2" t="s">
        <v>26</v>
      </c>
    </row>
    <row r="3" spans="1:6">
      <c r="A3" s="6" t="s">
        <v>175</v>
      </c>
    </row>
    <row r="4" spans="1:6">
      <c r="A4" s="3" t="s">
        <v>419</v>
      </c>
      <c r="B4" s="7" t="n">
        <v>93285</v>
      </c>
      <c r="D4" s="7" t="n">
        <v>93285</v>
      </c>
      <c r="F4" s="7" t="n">
        <v>7483</v>
      </c>
    </row>
    <row r="5" spans="1:6">
      <c r="A5" s="3" t="s">
        <v>420</v>
      </c>
      <c r="B5" s="4" t="n">
        <v>-8370</v>
      </c>
      <c r="D5" s="4" t="n">
        <v>-8370</v>
      </c>
      <c r="F5" s="4" t="n">
        <v>-4733</v>
      </c>
    </row>
    <row r="6" spans="1:6">
      <c r="A6" s="3" t="s">
        <v>421</v>
      </c>
      <c r="B6" s="4" t="n">
        <v>84915</v>
      </c>
      <c r="D6" s="4" t="n">
        <v>84915</v>
      </c>
      <c r="F6" s="4" t="n">
        <v>2750</v>
      </c>
    </row>
    <row r="7" spans="1:6">
      <c r="A7" s="3" t="s">
        <v>360</v>
      </c>
      <c r="B7" s="4" t="n">
        <v>85431</v>
      </c>
      <c r="D7" s="4" t="n">
        <v>85431</v>
      </c>
      <c r="F7" s="4" t="n">
        <v>3266</v>
      </c>
    </row>
    <row r="8" spans="1:6">
      <c r="A8" s="3" t="s">
        <v>422</v>
      </c>
      <c r="B8" s="4" t="n">
        <v>1294</v>
      </c>
      <c r="C8" s="7" t="n">
        <v>261</v>
      </c>
      <c r="D8" s="4" t="n">
        <v>3691</v>
      </c>
      <c r="E8" s="7" t="n">
        <v>782</v>
      </c>
    </row>
    <row r="9" spans="1:6">
      <c r="A9" s="3" t="s">
        <v>423</v>
      </c>
    </row>
    <row r="10" spans="1:6">
      <c r="A10" s="6" t="s">
        <v>175</v>
      </c>
    </row>
    <row r="11" spans="1:6">
      <c r="A11" s="3" t="s">
        <v>424</v>
      </c>
      <c r="B11" s="4" t="n">
        <v>516</v>
      </c>
      <c r="D11" s="7" t="n">
        <v>516</v>
      </c>
      <c r="F11" s="4" t="n">
        <v>516</v>
      </c>
    </row>
    <row r="12" spans="1:6">
      <c r="A12" s="3" t="s">
        <v>425</v>
      </c>
    </row>
    <row r="13" spans="1:6">
      <c r="A13" s="6" t="s">
        <v>175</v>
      </c>
    </row>
    <row r="14" spans="1:6">
      <c r="A14" s="3" t="s">
        <v>426</v>
      </c>
      <c r="D14" s="3" t="s">
        <v>427</v>
      </c>
    </row>
    <row r="15" spans="1:6">
      <c r="A15" s="3" t="s">
        <v>419</v>
      </c>
      <c r="B15" s="4" t="n">
        <v>3021</v>
      </c>
      <c r="D15" s="7" t="n">
        <v>3021</v>
      </c>
      <c r="F15" s="4" t="n">
        <v>3021</v>
      </c>
    </row>
    <row r="16" spans="1:6">
      <c r="A16" s="3" t="s">
        <v>428</v>
      </c>
    </row>
    <row r="17" spans="1:6">
      <c r="A17" s="6" t="s">
        <v>175</v>
      </c>
    </row>
    <row r="18" spans="1:6">
      <c r="A18" s="3" t="s">
        <v>426</v>
      </c>
      <c r="D18" s="3" t="s">
        <v>429</v>
      </c>
    </row>
    <row r="19" spans="1:6">
      <c r="A19" s="3" t="s">
        <v>419</v>
      </c>
      <c r="B19" s="4" t="n">
        <v>350</v>
      </c>
      <c r="D19" s="7" t="n">
        <v>350</v>
      </c>
      <c r="F19" s="4" t="n">
        <v>350</v>
      </c>
    </row>
    <row r="20" spans="1:6">
      <c r="A20" s="3" t="s">
        <v>388</v>
      </c>
    </row>
    <row r="21" spans="1:6">
      <c r="A21" s="6" t="s">
        <v>175</v>
      </c>
    </row>
    <row r="22" spans="1:6">
      <c r="A22" s="3" t="s">
        <v>426</v>
      </c>
      <c r="D22" s="3" t="s">
        <v>390</v>
      </c>
    </row>
    <row r="23" spans="1:6">
      <c r="A23" s="3" t="s">
        <v>419</v>
      </c>
      <c r="B23" s="4" t="n">
        <v>77459</v>
      </c>
      <c r="D23" s="7" t="n">
        <v>77459</v>
      </c>
      <c r="F23" s="4" t="n">
        <v>1191</v>
      </c>
    </row>
    <row r="24" spans="1:6">
      <c r="A24" s="3" t="s">
        <v>430</v>
      </c>
    </row>
    <row r="25" spans="1:6">
      <c r="A25" s="6" t="s">
        <v>175</v>
      </c>
    </row>
    <row r="26" spans="1:6">
      <c r="A26" s="3" t="s">
        <v>426</v>
      </c>
      <c r="D26" s="3" t="s">
        <v>321</v>
      </c>
    </row>
    <row r="27" spans="1:6">
      <c r="A27" s="3" t="s">
        <v>419</v>
      </c>
      <c r="B27" s="4" t="n">
        <v>1958</v>
      </c>
      <c r="D27" s="7" t="n">
        <v>1958</v>
      </c>
      <c r="F27" s="4" t="n">
        <v>1998</v>
      </c>
    </row>
    <row r="28" spans="1:6">
      <c r="A28" s="3" t="s">
        <v>393</v>
      </c>
    </row>
    <row r="29" spans="1:6">
      <c r="A29" s="6" t="s">
        <v>175</v>
      </c>
    </row>
    <row r="30" spans="1:6">
      <c r="A30" s="3" t="s">
        <v>426</v>
      </c>
      <c r="D30" s="3" t="s">
        <v>321</v>
      </c>
    </row>
    <row r="31" spans="1:6">
      <c r="A31" s="3" t="s">
        <v>419</v>
      </c>
      <c r="B31" s="7" t="n">
        <v>10497</v>
      </c>
      <c r="D31" s="7" t="n">
        <v>10497</v>
      </c>
      <c r="F31" s="7" t="n">
        <v>923</v>
      </c>
    </row>
    <row r="32" spans="1:6">
      <c r="A32" s="3" t="s">
        <v>431</v>
      </c>
    </row>
    <row r="33" spans="1:6">
      <c r="A33" s="6" t="s">
        <v>175</v>
      </c>
    </row>
    <row r="34" spans="1:6">
      <c r="A34" s="3" t="s">
        <v>426</v>
      </c>
      <c r="D34" s="3" t="s">
        <v>432</v>
      </c>
    </row>
    <row r="35" spans="1:6">
      <c r="A35" s="3" t="s">
        <v>433</v>
      </c>
    </row>
    <row r="36" spans="1:6">
      <c r="A36" s="6" t="s">
        <v>175</v>
      </c>
    </row>
    <row r="37" spans="1:6">
      <c r="A37" s="3" t="s">
        <v>426</v>
      </c>
      <c r="D37" s="3" t="s">
        <v>321</v>
      </c>
    </row>
    <row r="38" spans="1:6">
      <c r="A38" s="3" t="s">
        <v>395</v>
      </c>
    </row>
    <row r="39" spans="1:6">
      <c r="A39" s="6" t="s">
        <v>175</v>
      </c>
    </row>
    <row r="40" spans="1:6">
      <c r="A40" s="3" t="s">
        <v>426</v>
      </c>
      <c r="D40" s="3" t="s">
        <v>390</v>
      </c>
    </row>
    <row r="41" spans="1:6">
      <c r="A41" s="3" t="s">
        <v>396</v>
      </c>
    </row>
    <row r="42" spans="1:6">
      <c r="A42" s="6" t="s">
        <v>175</v>
      </c>
    </row>
    <row r="43" spans="1:6">
      <c r="A43" s="3" t="s">
        <v>426</v>
      </c>
      <c r="D43" s="3" t="s">
        <v>3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287</v>
      </c>
    </row>
    <row r="2" spans="1:2">
      <c r="A2" s="6" t="s">
        <v>175</v>
      </c>
    </row>
    <row r="3" spans="1:2">
      <c r="A3" s="3" t="s">
        <v>361</v>
      </c>
      <c r="B3" s="7" t="n">
        <v>1293</v>
      </c>
    </row>
    <row r="4" spans="1:2">
      <c r="A4" s="4" t="n">
        <v>2019</v>
      </c>
      <c r="B4" s="4" t="n">
        <v>5174</v>
      </c>
    </row>
    <row r="5" spans="1:2">
      <c r="A5" s="4" t="n">
        <v>2020</v>
      </c>
      <c r="B5" s="4" t="n">
        <v>5174</v>
      </c>
    </row>
    <row r="6" spans="1:2">
      <c r="A6" s="4" t="n">
        <v>2021</v>
      </c>
      <c r="B6" s="4" t="n">
        <v>5173</v>
      </c>
    </row>
    <row r="7" spans="1:2">
      <c r="A7" s="4" t="n">
        <v>2022</v>
      </c>
      <c r="B7" s="4" t="n">
        <v>5169</v>
      </c>
    </row>
    <row r="8" spans="1:2">
      <c r="A8" s="3" t="s">
        <v>435</v>
      </c>
      <c r="B8" s="7" t="n">
        <v>629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436</v>
      </c>
      <c r="B1" s="2" t="s">
        <v>1</v>
      </c>
    </row>
    <row r="2" spans="1:2">
      <c r="B2" s="2" t="s">
        <v>287</v>
      </c>
    </row>
    <row r="3" spans="1:2">
      <c r="A3" s="3" t="s">
        <v>437</v>
      </c>
      <c r="B3" s="7" t="n">
        <v>5064</v>
      </c>
    </row>
    <row r="4" spans="1:2">
      <c r="A4" s="3" t="s">
        <v>438</v>
      </c>
      <c r="B4" s="4" t="n">
        <v>-136</v>
      </c>
    </row>
    <row r="5" spans="1:2">
      <c r="A5" s="3" t="s">
        <v>439</v>
      </c>
      <c r="B5" s="4" t="n">
        <v>113480</v>
      </c>
    </row>
    <row r="6" spans="1:2">
      <c r="A6" s="3" t="s">
        <v>440</v>
      </c>
      <c r="B6" s="4" t="n">
        <v>118408</v>
      </c>
    </row>
    <row r="7" spans="1:2">
      <c r="A7" s="3" t="s">
        <v>92</v>
      </c>
    </row>
    <row r="8" spans="1:2">
      <c r="A8" s="3" t="s">
        <v>437</v>
      </c>
      <c r="B8" s="4" t="n">
        <v>5064</v>
      </c>
    </row>
    <row r="9" spans="1:2">
      <c r="A9" s="3" t="s">
        <v>438</v>
      </c>
      <c r="B9" s="4" t="n">
        <v>-136</v>
      </c>
    </row>
    <row r="10" spans="1:2">
      <c r="A10" s="3" t="s">
        <v>439</v>
      </c>
      <c r="B10" s="4" t="n">
        <v>65190</v>
      </c>
    </row>
    <row r="11" spans="1:2">
      <c r="A11" s="3" t="s">
        <v>440</v>
      </c>
      <c r="B11" s="4" t="n">
        <v>70118</v>
      </c>
    </row>
    <row r="12" spans="1:2">
      <c r="A12" s="3" t="s">
        <v>93</v>
      </c>
    </row>
    <row r="13" spans="1:2">
      <c r="A13" s="3" t="s">
        <v>439</v>
      </c>
      <c r="B13" s="4" t="n">
        <v>48290</v>
      </c>
    </row>
    <row r="14" spans="1:2">
      <c r="A14" s="3" t="s">
        <v>440</v>
      </c>
      <c r="B14" s="7" t="n">
        <v>482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41</v>
      </c>
      <c r="B1" s="2" t="s">
        <v>70</v>
      </c>
      <c r="C1" s="2" t="s">
        <v>1</v>
      </c>
      <c r="E1" s="2" t="s">
        <v>442</v>
      </c>
    </row>
    <row r="2" spans="1:6">
      <c r="B2" s="2" t="s">
        <v>2</v>
      </c>
      <c r="C2" s="2" t="s">
        <v>2</v>
      </c>
      <c r="D2" s="2" t="s">
        <v>71</v>
      </c>
      <c r="E2" s="2" t="s">
        <v>26</v>
      </c>
      <c r="F2" s="2" t="s">
        <v>443</v>
      </c>
    </row>
    <row r="3" spans="1:6">
      <c r="A3" s="6" t="s">
        <v>177</v>
      </c>
    </row>
    <row r="4" spans="1:6">
      <c r="A4" s="3" t="s">
        <v>444</v>
      </c>
      <c r="F4" s="7" t="n">
        <v>50</v>
      </c>
    </row>
    <row r="5" spans="1:6">
      <c r="A5" s="3" t="s">
        <v>445</v>
      </c>
      <c r="B5" s="7" t="n">
        <v>1900</v>
      </c>
      <c r="C5" s="7" t="n">
        <v>1900</v>
      </c>
    </row>
    <row r="6" spans="1:6">
      <c r="A6" s="3" t="s">
        <v>323</v>
      </c>
      <c r="B6" s="3" t="s">
        <v>324</v>
      </c>
      <c r="C6" s="3" t="s">
        <v>324</v>
      </c>
    </row>
    <row r="7" spans="1:6">
      <c r="A7" s="3" t="s">
        <v>446</v>
      </c>
      <c r="C7" s="3" t="s">
        <v>447</v>
      </c>
    </row>
    <row r="8" spans="1:6">
      <c r="A8" s="3" t="s">
        <v>448</v>
      </c>
      <c r="C8" s="3" t="s">
        <v>321</v>
      </c>
    </row>
    <row r="9" spans="1:6">
      <c r="A9" s="3" t="s">
        <v>449</v>
      </c>
      <c r="B9" s="7" t="n">
        <v>-2022</v>
      </c>
      <c r="C9" s="7" t="n">
        <v>-2022</v>
      </c>
    </row>
    <row r="10" spans="1:6">
      <c r="A10" s="3" t="s">
        <v>450</v>
      </c>
      <c r="B10" s="4" t="n">
        <v>108437</v>
      </c>
      <c r="C10" s="4" t="n">
        <v>108437</v>
      </c>
      <c r="E10" s="7" t="n">
        <v>17227</v>
      </c>
    </row>
    <row r="11" spans="1:6">
      <c r="A11" s="3" t="s">
        <v>451</v>
      </c>
      <c r="B11" s="4" t="n">
        <v>-795</v>
      </c>
      <c r="C11" s="4" t="n">
        <v>-795</v>
      </c>
      <c r="E11" s="4" t="n">
        <v>-44</v>
      </c>
    </row>
    <row r="12" spans="1:6">
      <c r="A12" s="3" t="s">
        <v>48</v>
      </c>
      <c r="B12" s="4" t="n">
        <v>107642</v>
      </c>
      <c r="C12" s="4" t="n">
        <v>107642</v>
      </c>
      <c r="E12" s="4" t="n">
        <v>17183</v>
      </c>
    </row>
    <row r="13" spans="1:6">
      <c r="A13" s="6" t="s">
        <v>452</v>
      </c>
    </row>
    <row r="14" spans="1:6">
      <c r="A14" s="3" t="s">
        <v>361</v>
      </c>
      <c r="B14" s="4" t="n">
        <v>199</v>
      </c>
      <c r="C14" s="4" t="n">
        <v>199</v>
      </c>
    </row>
    <row r="15" spans="1:6">
      <c r="A15" s="4" t="n">
        <v>2019</v>
      </c>
      <c r="B15" s="4" t="n">
        <v>796</v>
      </c>
      <c r="C15" s="4" t="n">
        <v>796</v>
      </c>
    </row>
    <row r="16" spans="1:6">
      <c r="A16" s="4" t="n">
        <v>2020</v>
      </c>
      <c r="B16" s="4" t="n">
        <v>798</v>
      </c>
      <c r="C16" s="4" t="n">
        <v>798</v>
      </c>
    </row>
    <row r="17" spans="1:6">
      <c r="A17" s="4" t="n">
        <v>2021</v>
      </c>
      <c r="B17" s="4" t="n">
        <v>800</v>
      </c>
      <c r="C17" s="4" t="n">
        <v>800</v>
      </c>
    </row>
    <row r="18" spans="1:6">
      <c r="A18" s="4" t="n">
        <v>2022</v>
      </c>
      <c r="B18" s="4" t="n">
        <v>802</v>
      </c>
      <c r="C18" s="4" t="n">
        <v>802</v>
      </c>
    </row>
    <row r="19" spans="1:6">
      <c r="A19" s="3" t="s">
        <v>435</v>
      </c>
      <c r="B19" s="4" t="n">
        <v>107064</v>
      </c>
      <c r="C19" s="4" t="n">
        <v>107064</v>
      </c>
    </row>
    <row r="20" spans="1:6">
      <c r="A20" s="3" t="s">
        <v>453</v>
      </c>
      <c r="C20" s="7" t="n">
        <v>2675</v>
      </c>
      <c r="D20" s="7" t="n">
        <v>42</v>
      </c>
    </row>
    <row r="21" spans="1:6">
      <c r="A21" s="3" t="s">
        <v>454</v>
      </c>
    </row>
    <row r="22" spans="1:6">
      <c r="A22" s="6" t="s">
        <v>177</v>
      </c>
    </row>
    <row r="23" spans="1:6">
      <c r="A23" s="3" t="s">
        <v>455</v>
      </c>
      <c r="C23" s="3" t="s">
        <v>456</v>
      </c>
    </row>
    <row r="24" spans="1:6">
      <c r="A24" s="3" t="s">
        <v>457</v>
      </c>
    </row>
    <row r="25" spans="1:6">
      <c r="A25" s="6" t="s">
        <v>177</v>
      </c>
    </row>
    <row r="26" spans="1:6">
      <c r="A26" s="3" t="s">
        <v>455</v>
      </c>
      <c r="C26" s="3" t="s">
        <v>458</v>
      </c>
    </row>
    <row r="27" spans="1:6">
      <c r="A27" s="3" t="s">
        <v>459</v>
      </c>
    </row>
    <row r="28" spans="1:6">
      <c r="A28" s="6" t="s">
        <v>177</v>
      </c>
    </row>
    <row r="29" spans="1:6">
      <c r="A29" s="3" t="s">
        <v>444</v>
      </c>
      <c r="B29" s="4" t="n">
        <v>75000</v>
      </c>
      <c r="C29" s="7" t="n">
        <v>75000</v>
      </c>
      <c r="F29" s="4" t="n">
        <v>45</v>
      </c>
    </row>
    <row r="30" spans="1:6">
      <c r="A30" s="3" t="s">
        <v>460</v>
      </c>
      <c r="B30" s="4" t="n">
        <v>23774</v>
      </c>
      <c r="C30" s="7" t="n">
        <v>23774</v>
      </c>
      <c r="E30" s="7" t="n">
        <v>15325</v>
      </c>
    </row>
    <row r="31" spans="1:6">
      <c r="A31" s="3" t="s">
        <v>461</v>
      </c>
      <c r="C31" s="3" t="s">
        <v>462</v>
      </c>
      <c r="E31" s="3" t="s">
        <v>463</v>
      </c>
    </row>
    <row r="32" spans="1:6">
      <c r="A32" s="6" t="s">
        <v>452</v>
      </c>
    </row>
    <row r="33" spans="1:6">
      <c r="A33" s="3" t="s">
        <v>453</v>
      </c>
      <c r="B33" s="4" t="n">
        <v>100</v>
      </c>
      <c r="C33" s="7" t="n">
        <v>300</v>
      </c>
    </row>
    <row r="34" spans="1:6">
      <c r="A34" s="3" t="s">
        <v>464</v>
      </c>
    </row>
    <row r="35" spans="1:6">
      <c r="A35" s="6" t="s">
        <v>177</v>
      </c>
    </row>
    <row r="36" spans="1:6">
      <c r="A36" s="3" t="s">
        <v>444</v>
      </c>
      <c r="F36" s="7" t="n">
        <v>5</v>
      </c>
    </row>
    <row r="37" spans="1:6">
      <c r="A37" s="3" t="s">
        <v>460</v>
      </c>
      <c r="B37" s="4" t="n">
        <v>74813</v>
      </c>
      <c r="C37" s="4" t="n">
        <v>74813</v>
      </c>
    </row>
    <row r="38" spans="1:6">
      <c r="A38" s="6" t="s">
        <v>452</v>
      </c>
    </row>
    <row r="39" spans="1:6">
      <c r="A39" s="3" t="s">
        <v>453</v>
      </c>
      <c r="B39" s="4" t="n">
        <v>0</v>
      </c>
      <c r="C39" s="4" t="n">
        <v>2400</v>
      </c>
    </row>
    <row r="40" spans="1:6">
      <c r="A40" s="3" t="s">
        <v>465</v>
      </c>
    </row>
    <row r="41" spans="1:6">
      <c r="A41" s="6" t="s">
        <v>177</v>
      </c>
    </row>
    <row r="42" spans="1:6">
      <c r="A42" s="3" t="s">
        <v>465</v>
      </c>
      <c r="B42" s="4" t="n">
        <v>1872</v>
      </c>
      <c r="C42" s="4" t="n">
        <v>1872</v>
      </c>
      <c r="E42" s="7" t="n">
        <v>1902</v>
      </c>
    </row>
    <row r="43" spans="1:6">
      <c r="A43" s="3" t="s">
        <v>466</v>
      </c>
    </row>
    <row r="44" spans="1:6">
      <c r="A44" s="6" t="s">
        <v>177</v>
      </c>
    </row>
    <row r="45" spans="1:6">
      <c r="A45" s="3" t="s">
        <v>444</v>
      </c>
      <c r="B45" s="7" t="n">
        <v>75000</v>
      </c>
      <c r="C45" s="7" t="n">
        <v>75000</v>
      </c>
    </row>
    <row r="46" spans="1:6">
      <c r="A46" s="3" t="s">
        <v>461</v>
      </c>
      <c r="C46" s="3" t="s">
        <v>467</v>
      </c>
    </row>
    <row r="47" spans="1:6">
      <c r="A47" s="3" t="s">
        <v>468</v>
      </c>
    </row>
    <row r="48" spans="1:6">
      <c r="A48" s="6" t="s">
        <v>177</v>
      </c>
    </row>
    <row r="49" spans="1:6">
      <c r="A49" s="3" t="s">
        <v>323</v>
      </c>
      <c r="B49" s="3" t="s">
        <v>334</v>
      </c>
      <c r="C49" s="3" t="s">
        <v>334</v>
      </c>
    </row>
    <row r="50" spans="1:6">
      <c r="A50" s="3" t="s">
        <v>450</v>
      </c>
      <c r="B50" s="7" t="n">
        <v>10000</v>
      </c>
      <c r="C50" s="7" t="n">
        <v>1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6" t="s">
        <v>96</v>
      </c>
    </row>
    <row r="4" spans="1:5">
      <c r="A4" s="3" t="s">
        <v>84</v>
      </c>
      <c r="B4" s="7" t="n">
        <v>3902</v>
      </c>
      <c r="C4" s="7" t="n">
        <v>859</v>
      </c>
      <c r="D4" s="7" t="n">
        <v>5343</v>
      </c>
      <c r="E4" s="7" t="n">
        <v>11208</v>
      </c>
    </row>
    <row r="5" spans="1:5">
      <c r="A5" s="3" t="s">
        <v>97</v>
      </c>
      <c r="B5" s="4" t="n">
        <v>-11</v>
      </c>
      <c r="C5" s="4" t="n">
        <v>314</v>
      </c>
      <c r="D5" s="4" t="n">
        <v>-300</v>
      </c>
      <c r="E5" s="4" t="n">
        <v>829</v>
      </c>
    </row>
    <row r="6" spans="1:5">
      <c r="A6" s="3" t="s">
        <v>98</v>
      </c>
      <c r="B6" s="4" t="n">
        <v>3891</v>
      </c>
      <c r="C6" s="4" t="n">
        <v>1173</v>
      </c>
      <c r="D6" s="4" t="n">
        <v>5043</v>
      </c>
      <c r="E6" s="4" t="n">
        <v>12037</v>
      </c>
    </row>
    <row r="7" spans="1:5">
      <c r="A7" s="3" t="s">
        <v>99</v>
      </c>
      <c r="B7" s="4" t="n">
        <v>1670</v>
      </c>
      <c r="C7" s="4" t="n">
        <v>1206</v>
      </c>
      <c r="D7" s="4" t="n">
        <v>2571</v>
      </c>
      <c r="E7" s="4" t="n">
        <v>12070</v>
      </c>
    </row>
    <row r="8" spans="1:5">
      <c r="A8" s="3" t="s">
        <v>100</v>
      </c>
      <c r="B8" s="7" t="n">
        <v>2221</v>
      </c>
      <c r="C8" s="7" t="n">
        <v>-33</v>
      </c>
      <c r="D8" s="7" t="n">
        <v>2472</v>
      </c>
      <c r="E8" s="7" t="n">
        <v>-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1"/>
  </cols>
  <sheetData>
    <row r="1" spans="1:2">
      <c r="A1" s="1" t="s">
        <v>469</v>
      </c>
      <c r="B1" s="2" t="s">
        <v>287</v>
      </c>
    </row>
    <row r="2" spans="1:2">
      <c r="A2" s="6" t="s">
        <v>470</v>
      </c>
    </row>
    <row r="3" spans="1:2">
      <c r="A3" s="3" t="s">
        <v>471</v>
      </c>
      <c r="B3" s="7" t="n">
        <v>884</v>
      </c>
    </row>
    <row r="4" spans="1:2">
      <c r="A4" s="4" t="n">
        <v>2019</v>
      </c>
      <c r="B4" s="4" t="n">
        <v>2196</v>
      </c>
    </row>
    <row r="5" spans="1:2">
      <c r="A5" s="4" t="n">
        <v>2020</v>
      </c>
      <c r="B5" s="4" t="n">
        <v>1523</v>
      </c>
    </row>
    <row r="6" spans="1:2">
      <c r="A6" s="4" t="n">
        <v>2021</v>
      </c>
      <c r="B6" s="4" t="n">
        <v>699</v>
      </c>
    </row>
    <row r="7" spans="1:2">
      <c r="A7" s="4" t="n">
        <v>2022</v>
      </c>
      <c r="B7" s="4" t="n">
        <v>536</v>
      </c>
    </row>
    <row r="8" spans="1:2">
      <c r="A8" s="3" t="s">
        <v>435</v>
      </c>
      <c r="B8" s="4" t="n">
        <v>244</v>
      </c>
    </row>
    <row r="9" spans="1:2">
      <c r="A9" s="3" t="s">
        <v>472</v>
      </c>
      <c r="B9" s="4" t="n">
        <v>6082</v>
      </c>
    </row>
    <row r="10" spans="1:2">
      <c r="A10" s="6" t="s">
        <v>473</v>
      </c>
    </row>
    <row r="11" spans="1:2">
      <c r="A11" s="3" t="s">
        <v>361</v>
      </c>
      <c r="B11" s="4" t="n">
        <v>360</v>
      </c>
    </row>
    <row r="12" spans="1:2">
      <c r="A12" s="4" t="n">
        <v>2019</v>
      </c>
      <c r="B12" s="4" t="n">
        <v>1235</v>
      </c>
    </row>
    <row r="13" spans="1:2">
      <c r="A13" s="4" t="n">
        <v>2020</v>
      </c>
      <c r="B13" s="4" t="n">
        <v>815</v>
      </c>
    </row>
    <row r="14" spans="1:2">
      <c r="A14" s="4" t="n">
        <v>2021</v>
      </c>
      <c r="B14" s="4" t="n">
        <v>188</v>
      </c>
    </row>
    <row r="15" spans="1:2">
      <c r="A15" s="4" t="n">
        <v>2022</v>
      </c>
      <c r="B15" s="4" t="n">
        <v>78</v>
      </c>
    </row>
    <row r="16" spans="1:2">
      <c r="A16" s="3" t="s">
        <v>435</v>
      </c>
      <c r="B16" s="4" t="n">
        <v>12</v>
      </c>
    </row>
    <row r="17" spans="1:2">
      <c r="A17" s="3" t="s">
        <v>474</v>
      </c>
      <c r="B17" s="4" t="n">
        <v>2688</v>
      </c>
    </row>
    <row r="18" spans="1:2">
      <c r="A18" s="3" t="s">
        <v>475</v>
      </c>
      <c r="B18" s="4" t="n">
        <v>-133</v>
      </c>
    </row>
    <row r="19" spans="1:2">
      <c r="A19" s="3" t="s">
        <v>476</v>
      </c>
      <c r="B19" s="4" t="n">
        <v>2555</v>
      </c>
    </row>
    <row r="20" spans="1:2">
      <c r="A20" s="3" t="s">
        <v>477</v>
      </c>
      <c r="B20" s="4" t="n">
        <v>-1179</v>
      </c>
    </row>
    <row r="21" spans="1:2">
      <c r="A21" s="3" t="s">
        <v>478</v>
      </c>
      <c r="B21" s="7" t="n">
        <v>13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79</v>
      </c>
      <c r="B1" s="2" t="s">
        <v>70</v>
      </c>
      <c r="D1" s="2" t="s">
        <v>1</v>
      </c>
    </row>
    <row r="2" spans="1:6">
      <c r="B2" s="2" t="s">
        <v>2</v>
      </c>
      <c r="C2" s="2" t="s">
        <v>71</v>
      </c>
      <c r="D2" s="2" t="s">
        <v>2</v>
      </c>
      <c r="E2" s="2" t="s">
        <v>71</v>
      </c>
      <c r="F2" s="2" t="s">
        <v>26</v>
      </c>
    </row>
    <row r="3" spans="1:6">
      <c r="A3" s="6" t="s">
        <v>179</v>
      </c>
    </row>
    <row r="4" spans="1:6">
      <c r="A4" s="3" t="s">
        <v>480</v>
      </c>
      <c r="B4" s="10" t="n">
        <v>3.9</v>
      </c>
      <c r="D4" s="10" t="n">
        <v>3.9</v>
      </c>
      <c r="F4" s="10" t="n">
        <v>0.9</v>
      </c>
    </row>
    <row r="5" spans="1:6">
      <c r="A5" s="3" t="s">
        <v>481</v>
      </c>
      <c r="B5" s="10" t="n">
        <v>1.1</v>
      </c>
      <c r="C5" s="10" t="n">
        <v>0.5</v>
      </c>
      <c r="D5" s="10" t="n">
        <v>2.8</v>
      </c>
      <c r="E5" s="10" t="n">
        <v>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82</v>
      </c>
      <c r="B1" s="2" t="s">
        <v>70</v>
      </c>
      <c r="D1" s="2" t="s">
        <v>1</v>
      </c>
      <c r="F1" s="2" t="s">
        <v>442</v>
      </c>
    </row>
    <row r="2" spans="1:6">
      <c r="B2" s="2" t="s">
        <v>2</v>
      </c>
      <c r="C2" s="2" t="s">
        <v>71</v>
      </c>
      <c r="D2" s="2" t="s">
        <v>2</v>
      </c>
      <c r="E2" s="2" t="s">
        <v>71</v>
      </c>
      <c r="F2" s="2" t="s">
        <v>26</v>
      </c>
    </row>
    <row r="3" spans="1:6">
      <c r="A3" s="3" t="s">
        <v>483</v>
      </c>
      <c r="D3" s="3" t="s">
        <v>484</v>
      </c>
      <c r="F3" s="3" t="s">
        <v>485</v>
      </c>
    </row>
    <row r="4" spans="1:6">
      <c r="A4" s="3" t="s">
        <v>486</v>
      </c>
      <c r="D4" s="3" t="s">
        <v>487</v>
      </c>
    </row>
    <row r="5" spans="1:6">
      <c r="A5" s="3" t="s">
        <v>488</v>
      </c>
      <c r="B5" s="3" t="s">
        <v>489</v>
      </c>
      <c r="C5" s="3" t="s">
        <v>490</v>
      </c>
      <c r="D5" s="3" t="s">
        <v>491</v>
      </c>
      <c r="E5" s="3" t="s">
        <v>492</v>
      </c>
    </row>
    <row r="6" spans="1:6">
      <c r="A6" s="3" t="s">
        <v>493</v>
      </c>
      <c r="D6" s="7" t="n">
        <v>200</v>
      </c>
    </row>
    <row r="7" spans="1:6">
      <c r="A7" s="3" t="s">
        <v>494</v>
      </c>
      <c r="D7" s="4" t="n">
        <v>3400</v>
      </c>
    </row>
    <row r="8" spans="1:6">
      <c r="A8" s="3" t="s">
        <v>495</v>
      </c>
      <c r="D8" s="4" t="n">
        <v>55</v>
      </c>
    </row>
    <row r="9" spans="1:6">
      <c r="A9" s="3" t="s">
        <v>496</v>
      </c>
      <c r="D9" s="4" t="n">
        <v>70</v>
      </c>
    </row>
    <row r="10" spans="1:6">
      <c r="A10" s="3" t="s">
        <v>497</v>
      </c>
    </row>
    <row r="11" spans="1:6">
      <c r="A11" s="3" t="s">
        <v>498</v>
      </c>
      <c r="B11" s="7" t="n">
        <v>141</v>
      </c>
      <c r="D11" s="7" t="n">
        <v>14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9</v>
      </c>
      <c r="C1" s="2" t="s">
        <v>70</v>
      </c>
      <c r="E1" s="2" t="s">
        <v>1</v>
      </c>
    </row>
    <row r="2" spans="1:6">
      <c r="C2" s="2" t="s">
        <v>2</v>
      </c>
      <c r="D2" s="2" t="s">
        <v>71</v>
      </c>
      <c r="E2" s="2" t="s">
        <v>2</v>
      </c>
      <c r="F2" s="2" t="s">
        <v>71</v>
      </c>
    </row>
    <row r="3" spans="1:6">
      <c r="A3" s="6" t="s">
        <v>500</v>
      </c>
    </row>
    <row r="4" spans="1:6">
      <c r="A4" s="3" t="s">
        <v>84</v>
      </c>
      <c r="C4" s="7" t="n">
        <v>3902</v>
      </c>
      <c r="D4" s="7" t="n">
        <v>859</v>
      </c>
      <c r="E4" s="7" t="n">
        <v>5343</v>
      </c>
      <c r="F4" s="7" t="n">
        <v>11208</v>
      </c>
    </row>
    <row r="5" spans="1:6">
      <c r="A5" s="3" t="s">
        <v>501</v>
      </c>
      <c r="C5" s="4" t="n">
        <v>-1681</v>
      </c>
      <c r="D5" s="4" t="n">
        <v>-1085</v>
      </c>
      <c r="E5" s="4" t="n">
        <v>-2651</v>
      </c>
      <c r="F5" s="4" t="n">
        <v>-11434</v>
      </c>
    </row>
    <row r="6" spans="1:6">
      <c r="A6" s="3" t="s">
        <v>86</v>
      </c>
      <c r="C6" s="7" t="n">
        <v>2221</v>
      </c>
      <c r="D6" s="7" t="n">
        <v>-226</v>
      </c>
      <c r="E6" s="7" t="n">
        <v>2692</v>
      </c>
      <c r="F6" s="7" t="n">
        <v>-226</v>
      </c>
    </row>
    <row r="7" spans="1:6">
      <c r="A7" s="6" t="s">
        <v>502</v>
      </c>
    </row>
    <row r="8" spans="1:6">
      <c r="A8" s="3" t="s">
        <v>503</v>
      </c>
      <c r="B8" s="3" t="s">
        <v>89</v>
      </c>
      <c r="C8" s="4" t="n">
        <v>16943630</v>
      </c>
      <c r="D8" s="4" t="n">
        <v>13222583</v>
      </c>
      <c r="E8" s="4" t="n">
        <v>15842104</v>
      </c>
      <c r="F8" s="4" t="n">
        <v>13222583</v>
      </c>
    </row>
    <row r="9" spans="1:6">
      <c r="A9" s="3" t="s">
        <v>504</v>
      </c>
      <c r="C9" s="4" t="n">
        <v>291000</v>
      </c>
      <c r="E9" s="4" t="n">
        <v>122000</v>
      </c>
    </row>
    <row r="10" spans="1:6">
      <c r="A10" s="3" t="s">
        <v>505</v>
      </c>
      <c r="B10" s="3" t="s">
        <v>89</v>
      </c>
      <c r="C10" s="4" t="n">
        <v>17238918</v>
      </c>
      <c r="D10" s="4" t="n">
        <v>13222583</v>
      </c>
      <c r="E10" s="4" t="n">
        <v>15965647</v>
      </c>
      <c r="F10" s="4" t="n">
        <v>13222583</v>
      </c>
    </row>
    <row r="11" spans="1:6">
      <c r="A11" s="3" t="s">
        <v>506</v>
      </c>
      <c r="B11" s="3" t="s">
        <v>89</v>
      </c>
      <c r="C11" s="9" t="n">
        <v>0.13</v>
      </c>
      <c r="D11" s="9" t="n">
        <v>-0.02</v>
      </c>
      <c r="E11" s="9" t="n">
        <v>0.17</v>
      </c>
      <c r="F11" s="9" t="n">
        <v>-0.02</v>
      </c>
    </row>
    <row r="12" spans="1:6">
      <c r="A12" s="3" t="s">
        <v>507</v>
      </c>
      <c r="B12" s="3" t="s">
        <v>89</v>
      </c>
      <c r="C12" s="9" t="n">
        <v>0.13</v>
      </c>
      <c r="D12" s="9" t="n">
        <v>-0.02</v>
      </c>
      <c r="E12" s="9" t="n">
        <v>0.17</v>
      </c>
      <c r="F12" s="9" t="n">
        <v>-0.02</v>
      </c>
    </row>
    <row r="13" spans="1:6">
      <c r="A13" s="3" t="s">
        <v>508</v>
      </c>
    </row>
    <row r="14" spans="1:6">
      <c r="A14" s="6" t="s">
        <v>502</v>
      </c>
    </row>
    <row r="15" spans="1:6">
      <c r="A15" s="3" t="s">
        <v>509</v>
      </c>
      <c r="C15" s="4" t="n">
        <v>974435</v>
      </c>
      <c r="E15" s="4" t="n">
        <v>974435</v>
      </c>
    </row>
    <row r="16" spans="1:6">
      <c r="A16" s="3" t="s">
        <v>510</v>
      </c>
    </row>
    <row r="17" spans="1:6">
      <c r="A17" s="6" t="s">
        <v>502</v>
      </c>
    </row>
    <row r="18" spans="1:6">
      <c r="A18" s="3" t="s">
        <v>509</v>
      </c>
      <c r="C18" s="4" t="n">
        <v>345660</v>
      </c>
      <c r="E18" s="4" t="n">
        <v>345660</v>
      </c>
    </row>
    <row r="19" spans="1:6"/>
    <row r="20" spans="1:6">
      <c r="A20" s="3" t="s">
        <v>89</v>
      </c>
      <c r="B20" s="3" t="s">
        <v>94</v>
      </c>
    </row>
  </sheetData>
  <mergeCells count="5">
    <mergeCell ref="A1:B2"/>
    <mergeCell ref="C1:D1"/>
    <mergeCell ref="E1:F1"/>
    <mergeCell ref="A19:E19"/>
    <mergeCell ref="B20:E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s>
  <sheetData>
    <row r="1" spans="1:4">
      <c r="A1" s="1" t="s">
        <v>511</v>
      </c>
      <c r="B1" s="2" t="s">
        <v>70</v>
      </c>
      <c r="C1" s="2" t="s">
        <v>1</v>
      </c>
    </row>
    <row r="2" spans="1:4">
      <c r="B2" s="2" t="s">
        <v>2</v>
      </c>
      <c r="C2" s="2" t="s">
        <v>2</v>
      </c>
      <c r="D2" s="2" t="s">
        <v>71</v>
      </c>
    </row>
    <row r="3" spans="1:4">
      <c r="A3" s="6" t="s">
        <v>186</v>
      </c>
    </row>
    <row r="4" spans="1:4">
      <c r="A4" s="3" t="s">
        <v>512</v>
      </c>
      <c r="B4" s="4" t="n">
        <v>570000</v>
      </c>
      <c r="C4" s="4" t="n">
        <v>570000</v>
      </c>
    </row>
    <row r="5" spans="1:4">
      <c r="A5" s="3" t="s">
        <v>513</v>
      </c>
      <c r="C5" s="4" t="n">
        <v>1211837</v>
      </c>
    </row>
    <row r="6" spans="1:4">
      <c r="A6" s="3" t="s">
        <v>514</v>
      </c>
      <c r="C6" s="3" t="s">
        <v>515</v>
      </c>
    </row>
    <row r="7" spans="1:4">
      <c r="A7" s="3" t="s">
        <v>516</v>
      </c>
      <c r="C7" s="3" t="s">
        <v>517</v>
      </c>
      <c r="D7" s="3" t="s">
        <v>517</v>
      </c>
    </row>
    <row r="8" spans="1:4">
      <c r="A8" s="3" t="s">
        <v>107</v>
      </c>
      <c r="B8" s="7" t="n">
        <v>1224</v>
      </c>
      <c r="C8" s="7" t="n">
        <v>-2678</v>
      </c>
      <c r="D8" s="7" t="n">
        <v>246</v>
      </c>
    </row>
    <row r="9" spans="1:4">
      <c r="A9" s="3" t="s">
        <v>518</v>
      </c>
      <c r="C9" s="9" t="n">
        <v>10.1</v>
      </c>
    </row>
    <row r="10" spans="1:4">
      <c r="A10" s="3" t="s">
        <v>519</v>
      </c>
      <c r="B10" s="7" t="n">
        <v>13700</v>
      </c>
      <c r="C10" s="7" t="n">
        <v>13700</v>
      </c>
    </row>
    <row r="11" spans="1:4">
      <c r="A11" s="3" t="s">
        <v>520</v>
      </c>
      <c r="C11" s="3" t="s">
        <v>521</v>
      </c>
    </row>
    <row r="12" spans="1:4">
      <c r="A12" s="3" t="s">
        <v>22</v>
      </c>
    </row>
    <row r="13" spans="1:4">
      <c r="A13" s="6" t="s">
        <v>186</v>
      </c>
    </row>
    <row r="14" spans="1:4">
      <c r="A14" s="3" t="s">
        <v>522</v>
      </c>
      <c r="B14" s="4" t="n">
        <v>800000</v>
      </c>
      <c r="C14" s="4" t="n">
        <v>800000</v>
      </c>
    </row>
    <row r="15" spans="1:4">
      <c r="A15" s="3" t="s">
        <v>523</v>
      </c>
    </row>
    <row r="16" spans="1:4">
      <c r="A16" s="6" t="s">
        <v>186</v>
      </c>
    </row>
    <row r="17" spans="1:4">
      <c r="A17" s="3" t="s">
        <v>524</v>
      </c>
      <c r="B17" s="4" t="n">
        <v>1914047</v>
      </c>
      <c r="C17" s="4" t="n">
        <v>1914047</v>
      </c>
    </row>
    <row r="18" spans="1:4">
      <c r="A18" s="3" t="s">
        <v>512</v>
      </c>
      <c r="B18" s="4" t="n">
        <v>838805</v>
      </c>
      <c r="C18" s="4" t="n">
        <v>838805</v>
      </c>
    </row>
    <row r="19" spans="1:4">
      <c r="A19" s="3" t="s">
        <v>457</v>
      </c>
    </row>
    <row r="20" spans="1:4">
      <c r="A20" s="6" t="s">
        <v>186</v>
      </c>
    </row>
    <row r="21" spans="1:4">
      <c r="A21" s="3" t="s">
        <v>516</v>
      </c>
      <c r="C21" s="3" t="s">
        <v>32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7"/>
    <col customWidth="1" max="3" min="3" width="17"/>
  </cols>
  <sheetData>
    <row r="1" spans="1:3">
      <c r="A1" s="1" t="s">
        <v>525</v>
      </c>
      <c r="B1" s="2" t="s">
        <v>1</v>
      </c>
    </row>
    <row r="2" spans="1:3">
      <c r="B2" s="2" t="s">
        <v>2</v>
      </c>
      <c r="C2" s="2" t="s">
        <v>71</v>
      </c>
    </row>
    <row r="3" spans="1:3">
      <c r="A3" s="6" t="s">
        <v>186</v>
      </c>
    </row>
    <row r="4" spans="1:3">
      <c r="A4" s="3" t="s">
        <v>526</v>
      </c>
      <c r="B4" s="3" t="s">
        <v>517</v>
      </c>
      <c r="C4" s="3" t="s">
        <v>517</v>
      </c>
    </row>
    <row r="5" spans="1:3">
      <c r="A5" s="3" t="s">
        <v>527</v>
      </c>
      <c r="B5" s="3" t="s">
        <v>485</v>
      </c>
      <c r="C5" s="3" t="s">
        <v>485</v>
      </c>
    </row>
    <row r="6" spans="1:3">
      <c r="A6" s="3" t="s">
        <v>528</v>
      </c>
      <c r="B6" s="3" t="s">
        <v>529</v>
      </c>
      <c r="C6" s="3" t="s">
        <v>530</v>
      </c>
    </row>
    <row r="7" spans="1:3">
      <c r="A7" s="3" t="s">
        <v>531</v>
      </c>
      <c r="B7" s="3" t="s">
        <v>532</v>
      </c>
      <c r="C7" s="3" t="s">
        <v>5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534</v>
      </c>
    </row>
    <row r="3" spans="1:2">
      <c r="A3" s="6" t="s">
        <v>186</v>
      </c>
    </row>
    <row r="4" spans="1:2">
      <c r="A4" s="3" t="s">
        <v>535</v>
      </c>
      <c r="B4" s="4" t="n">
        <v>598647</v>
      </c>
    </row>
    <row r="5" spans="1:2">
      <c r="A5" s="3" t="s">
        <v>513</v>
      </c>
      <c r="B5" s="4" t="n">
        <v>1211837</v>
      </c>
    </row>
    <row r="6" spans="1:2">
      <c r="A6" s="3" t="s">
        <v>536</v>
      </c>
      <c r="B6" s="4" t="n">
        <v>-75895</v>
      </c>
    </row>
    <row r="7" spans="1:2">
      <c r="A7" s="3" t="s">
        <v>537</v>
      </c>
      <c r="B7" s="4" t="n">
        <v>-195000</v>
      </c>
    </row>
    <row r="8" spans="1:2">
      <c r="A8" s="3" t="s">
        <v>538</v>
      </c>
      <c r="B8" s="4" t="n">
        <v>1539589</v>
      </c>
    </row>
    <row r="9" spans="1:2">
      <c r="A9" s="3" t="s">
        <v>539</v>
      </c>
      <c r="B9" s="4" t="n">
        <v>128778</v>
      </c>
    </row>
    <row r="10" spans="1:2">
      <c r="A10" s="3" t="s">
        <v>540</v>
      </c>
      <c r="B10" s="7" t="n">
        <v>16</v>
      </c>
    </row>
    <row r="11" spans="1:2">
      <c r="A11" s="3" t="s">
        <v>541</v>
      </c>
      <c r="B11" s="11" t="n">
        <v>22.58</v>
      </c>
    </row>
    <row r="12" spans="1:2">
      <c r="A12" s="3" t="s">
        <v>542</v>
      </c>
      <c r="B12" s="11" t="n">
        <v>18.83</v>
      </c>
    </row>
    <row r="13" spans="1:2">
      <c r="A13" s="3" t="s">
        <v>543</v>
      </c>
      <c r="B13" s="11" t="n">
        <v>21.37</v>
      </c>
    </row>
    <row r="14" spans="1:2">
      <c r="A14" s="3" t="s">
        <v>544</v>
      </c>
      <c r="B14" s="9" t="n">
        <v>20.36</v>
      </c>
    </row>
    <row r="15" spans="1:2">
      <c r="A15" s="3" t="s">
        <v>545</v>
      </c>
      <c r="B15" s="7" t="n">
        <v>29174</v>
      </c>
    </row>
    <row r="16" spans="1:2">
      <c r="A16" s="3" t="s">
        <v>546</v>
      </c>
      <c r="B16" s="3" t="s">
        <v>5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48</v>
      </c>
      <c r="B1" s="2" t="s">
        <v>70</v>
      </c>
      <c r="D1" s="2" t="s">
        <v>1</v>
      </c>
    </row>
    <row r="2" spans="1:5">
      <c r="B2" s="2" t="s">
        <v>2</v>
      </c>
      <c r="C2" s="2" t="s">
        <v>71</v>
      </c>
      <c r="D2" s="2" t="s">
        <v>2</v>
      </c>
      <c r="E2" s="2" t="s">
        <v>71</v>
      </c>
    </row>
    <row r="3" spans="1:5">
      <c r="A3" s="3" t="s">
        <v>519</v>
      </c>
      <c r="B3" s="7" t="n">
        <v>13700</v>
      </c>
      <c r="D3" s="7" t="n">
        <v>13700</v>
      </c>
    </row>
    <row r="4" spans="1:5">
      <c r="A4" s="3" t="s">
        <v>107</v>
      </c>
      <c r="B4" s="4" t="n">
        <v>1224</v>
      </c>
      <c r="D4" s="4" t="n">
        <v>-2678</v>
      </c>
      <c r="E4" s="7" t="n">
        <v>246</v>
      </c>
    </row>
    <row r="5" spans="1:5">
      <c r="A5" s="3" t="s">
        <v>510</v>
      </c>
    </row>
    <row r="6" spans="1:5">
      <c r="A6" s="3" t="s">
        <v>519</v>
      </c>
      <c r="B6" s="4" t="n">
        <v>780</v>
      </c>
      <c r="D6" s="7" t="n">
        <v>780</v>
      </c>
    </row>
    <row r="7" spans="1:5">
      <c r="A7" s="3" t="s">
        <v>549</v>
      </c>
      <c r="D7" s="3" t="s">
        <v>550</v>
      </c>
    </row>
    <row r="8" spans="1:5">
      <c r="A8" s="3" t="s">
        <v>107</v>
      </c>
      <c r="B8" s="7" t="n">
        <v>59</v>
      </c>
      <c r="D8" s="7" t="n">
        <v>78</v>
      </c>
    </row>
    <row r="9" spans="1:5">
      <c r="A9" s="6" t="s">
        <v>551</v>
      </c>
    </row>
    <row r="10" spans="1:5">
      <c r="A10" s="3" t="s">
        <v>552</v>
      </c>
      <c r="C10" s="4" t="n">
        <v>0</v>
      </c>
      <c r="D10" s="4" t="n">
        <v>29758</v>
      </c>
      <c r="E10" s="4" t="n">
        <v>0</v>
      </c>
    </row>
    <row r="11" spans="1:5">
      <c r="A11" s="3" t="s">
        <v>553</v>
      </c>
      <c r="B11" s="4" t="n">
        <v>29758</v>
      </c>
      <c r="D11" s="4" t="n">
        <v>29758</v>
      </c>
    </row>
    <row r="12" spans="1:5">
      <c r="A12" s="6" t="s">
        <v>554</v>
      </c>
    </row>
    <row r="13" spans="1:5">
      <c r="A13" s="3" t="s">
        <v>555</v>
      </c>
      <c r="D13" s="9" t="n">
        <v>30.33</v>
      </c>
    </row>
    <row r="14" spans="1:5">
      <c r="A14" s="3" t="s">
        <v>553</v>
      </c>
      <c r="B14" s="9" t="n">
        <v>30.33</v>
      </c>
      <c r="D14" s="9" t="n">
        <v>30.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0"/>
  </cols>
  <sheetData>
    <row r="1" spans="1:2">
      <c r="A1" s="1" t="s">
        <v>556</v>
      </c>
      <c r="B1" s="2" t="s">
        <v>1</v>
      </c>
    </row>
    <row r="2" spans="1:2">
      <c r="B2" s="2" t="s">
        <v>557</v>
      </c>
    </row>
    <row r="3" spans="1:2">
      <c r="A3" s="6" t="s">
        <v>188</v>
      </c>
    </row>
    <row r="4" spans="1:2">
      <c r="A4" s="3" t="s">
        <v>558</v>
      </c>
      <c r="B4" s="4" t="n">
        <v>4200000</v>
      </c>
    </row>
    <row r="5" spans="1:2">
      <c r="A5" s="3" t="s">
        <v>559</v>
      </c>
      <c r="B5" s="4" t="n">
        <v>5873825</v>
      </c>
    </row>
    <row r="6" spans="1:2">
      <c r="A6" s="3" t="s">
        <v>24</v>
      </c>
    </row>
    <row r="7" spans="1:2">
      <c r="A7" s="6" t="s">
        <v>188</v>
      </c>
    </row>
    <row r="8" spans="1:2">
      <c r="A8" s="3" t="s">
        <v>558</v>
      </c>
      <c r="B8" s="4" t="n">
        <v>4200000</v>
      </c>
    </row>
    <row r="9" spans="1:2">
      <c r="A9" s="3" t="s">
        <v>559</v>
      </c>
      <c r="B9" s="4" t="n">
        <v>58738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560</v>
      </c>
      <c r="B1" s="2" t="s">
        <v>70</v>
      </c>
      <c r="C1" s="2" t="s">
        <v>1</v>
      </c>
    </row>
    <row r="2" spans="1:4">
      <c r="B2" s="2" t="s">
        <v>2</v>
      </c>
      <c r="C2" s="2" t="s">
        <v>2</v>
      </c>
      <c r="D2" s="2" t="s">
        <v>26</v>
      </c>
    </row>
    <row r="3" spans="1:4">
      <c r="A3" s="3" t="s">
        <v>561</v>
      </c>
      <c r="C3" s="4" t="n">
        <v>13222583</v>
      </c>
    </row>
    <row r="4" spans="1:4">
      <c r="A4" s="3" t="s">
        <v>562</v>
      </c>
      <c r="C4" s="4" t="n">
        <v>4200000</v>
      </c>
    </row>
    <row r="5" spans="1:4">
      <c r="A5" s="3" t="s">
        <v>164</v>
      </c>
      <c r="C5" s="4" t="n">
        <v>75895</v>
      </c>
    </row>
    <row r="6" spans="1:4">
      <c r="A6" s="3" t="s">
        <v>563</v>
      </c>
      <c r="C6" s="4" t="n">
        <v>5873825</v>
      </c>
    </row>
    <row r="7" spans="1:4">
      <c r="A7" s="3" t="s">
        <v>564</v>
      </c>
      <c r="B7" s="4" t="n">
        <v>19172303</v>
      </c>
      <c r="C7" s="4" t="n">
        <v>19172303</v>
      </c>
    </row>
    <row r="8" spans="1:4">
      <c r="A8" s="3" t="s">
        <v>327</v>
      </c>
    </row>
    <row r="9" spans="1:4">
      <c r="A9" s="3" t="s">
        <v>561</v>
      </c>
      <c r="C9" s="4" t="n">
        <v>8268188</v>
      </c>
    </row>
    <row r="10" spans="1:4">
      <c r="A10" s="3" t="s">
        <v>562</v>
      </c>
      <c r="C10" s="4" t="n">
        <v>4200000</v>
      </c>
    </row>
    <row r="11" spans="1:4">
      <c r="A11" s="3" t="s">
        <v>563</v>
      </c>
      <c r="C11" s="4" t="n">
        <v>-5873825</v>
      </c>
    </row>
    <row r="12" spans="1:4">
      <c r="A12" s="3" t="s">
        <v>564</v>
      </c>
      <c r="B12" s="4" t="n">
        <v>6594363</v>
      </c>
      <c r="C12" s="4" t="n">
        <v>6594363</v>
      </c>
    </row>
    <row r="13" spans="1:4">
      <c r="A13" s="3" t="s">
        <v>565</v>
      </c>
    </row>
    <row r="14" spans="1:4">
      <c r="A14" s="3" t="s">
        <v>561</v>
      </c>
      <c r="C14" s="4" t="n">
        <v>21490771</v>
      </c>
    </row>
    <row r="15" spans="1:4">
      <c r="A15" s="3" t="s">
        <v>562</v>
      </c>
      <c r="C15" s="4" t="n">
        <v>4200000</v>
      </c>
    </row>
    <row r="16" spans="1:4">
      <c r="A16" s="3" t="s">
        <v>164</v>
      </c>
      <c r="C16" s="4" t="n">
        <v>75895</v>
      </c>
    </row>
    <row r="17" spans="1:4">
      <c r="A17" s="3" t="s">
        <v>564</v>
      </c>
      <c r="B17" s="4" t="n">
        <v>25766666</v>
      </c>
      <c r="C17" s="4" t="n">
        <v>25766666</v>
      </c>
    </row>
    <row r="18" spans="1:4">
      <c r="A18" s="3" t="s">
        <v>566</v>
      </c>
    </row>
    <row r="19" spans="1:4">
      <c r="A19" s="3" t="s">
        <v>567</v>
      </c>
      <c r="B19" s="3" t="s">
        <v>568</v>
      </c>
      <c r="C19" s="3" t="s">
        <v>569</v>
      </c>
    </row>
    <row r="20" spans="1:4">
      <c r="A20" s="3" t="s">
        <v>327</v>
      </c>
    </row>
    <row r="21" spans="1:4">
      <c r="A21" s="3" t="s">
        <v>570</v>
      </c>
      <c r="B21" s="3" t="s">
        <v>329</v>
      </c>
      <c r="C21" s="3" t="s">
        <v>329</v>
      </c>
      <c r="D21" s="3" t="s">
        <v>330</v>
      </c>
    </row>
    <row r="22" spans="1:4">
      <c r="A22" s="3" t="s">
        <v>497</v>
      </c>
    </row>
    <row r="23" spans="1:4">
      <c r="A23" s="3" t="s">
        <v>571</v>
      </c>
      <c r="B23" s="3" t="s">
        <v>572</v>
      </c>
      <c r="C23" s="3" t="s">
        <v>572</v>
      </c>
      <c r="D23" s="3" t="s">
        <v>5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1</v>
      </c>
    </row>
    <row r="3" spans="1:3">
      <c r="A3" s="6" t="s">
        <v>102</v>
      </c>
    </row>
    <row r="4" spans="1:3">
      <c r="A4" s="3" t="s">
        <v>84</v>
      </c>
      <c r="B4" s="7" t="n">
        <v>5343</v>
      </c>
      <c r="C4" s="7" t="n">
        <v>11208</v>
      </c>
    </row>
    <row r="5" spans="1:3">
      <c r="A5" s="6" t="s">
        <v>103</v>
      </c>
    </row>
    <row r="6" spans="1:3">
      <c r="A6" s="3" t="s">
        <v>104</v>
      </c>
      <c r="B6" s="4" t="n">
        <v>8927</v>
      </c>
      <c r="C6" s="4" t="n">
        <v>2725</v>
      </c>
    </row>
    <row r="7" spans="1:3">
      <c r="A7" s="3" t="s">
        <v>105</v>
      </c>
      <c r="B7" s="4" t="n">
        <v>16</v>
      </c>
      <c r="C7" s="4" t="n">
        <v>204</v>
      </c>
    </row>
    <row r="8" spans="1:3">
      <c r="A8" s="3" t="s">
        <v>106</v>
      </c>
      <c r="B8" s="4" t="n">
        <v>-41</v>
      </c>
      <c r="C8" s="4" t="n">
        <v>14</v>
      </c>
    </row>
    <row r="9" spans="1:3">
      <c r="A9" s="3" t="s">
        <v>107</v>
      </c>
      <c r="B9" s="4" t="n">
        <v>2678</v>
      </c>
      <c r="C9" s="4" t="n">
        <v>246</v>
      </c>
    </row>
    <row r="10" spans="1:3">
      <c r="A10" s="3" t="s">
        <v>108</v>
      </c>
      <c r="B10" s="4" t="n">
        <v>761</v>
      </c>
      <c r="C10" s="4" t="n">
        <v>351</v>
      </c>
    </row>
    <row r="11" spans="1:3">
      <c r="A11" s="3" t="s">
        <v>109</v>
      </c>
      <c r="B11" s="4" t="n">
        <v>-84</v>
      </c>
    </row>
    <row r="12" spans="1:3">
      <c r="A12" s="6" t="s">
        <v>110</v>
      </c>
    </row>
    <row r="13" spans="1:3">
      <c r="A13" s="3" t="s">
        <v>111</v>
      </c>
      <c r="B13" s="4" t="n">
        <v>-23299</v>
      </c>
      <c r="C13" s="4" t="n">
        <v>-7257</v>
      </c>
    </row>
    <row r="14" spans="1:3">
      <c r="A14" s="3" t="s">
        <v>30</v>
      </c>
      <c r="B14" s="4" t="n">
        <v>-24745</v>
      </c>
      <c r="C14" s="4" t="n">
        <v>-316</v>
      </c>
    </row>
    <row r="15" spans="1:3">
      <c r="A15" s="3" t="s">
        <v>112</v>
      </c>
      <c r="B15" s="4" t="n">
        <v>3681</v>
      </c>
      <c r="C15" s="4" t="n">
        <v>1137</v>
      </c>
    </row>
    <row r="16" spans="1:3">
      <c r="A16" s="3" t="s">
        <v>41</v>
      </c>
      <c r="B16" s="4" t="n">
        <v>9727</v>
      </c>
      <c r="C16" s="4" t="n">
        <v>1797</v>
      </c>
    </row>
    <row r="17" spans="1:3">
      <c r="A17" s="3" t="s">
        <v>42</v>
      </c>
      <c r="B17" s="4" t="n">
        <v>942</v>
      </c>
      <c r="C17" s="4" t="n">
        <v>570</v>
      </c>
    </row>
    <row r="18" spans="1:3">
      <c r="A18" s="3" t="s">
        <v>44</v>
      </c>
      <c r="B18" s="4" t="n">
        <v>1291</v>
      </c>
      <c r="C18" s="4" t="n">
        <v>287</v>
      </c>
    </row>
    <row r="19" spans="1:3">
      <c r="A19" s="3" t="s">
        <v>113</v>
      </c>
      <c r="B19" s="4" t="n">
        <v>-14803</v>
      </c>
      <c r="C19" s="4" t="n">
        <v>10966</v>
      </c>
    </row>
    <row r="20" spans="1:3">
      <c r="A20" s="6" t="s">
        <v>114</v>
      </c>
    </row>
    <row r="21" spans="1:3">
      <c r="A21" s="3" t="s">
        <v>115</v>
      </c>
      <c r="B21" s="4" t="n">
        <v>108</v>
      </c>
    </row>
    <row r="22" spans="1:3">
      <c r="A22" s="3" t="s">
        <v>116</v>
      </c>
      <c r="B22" s="4" t="n">
        <v>-6128</v>
      </c>
      <c r="C22" s="4" t="n">
        <v>-3558</v>
      </c>
    </row>
    <row r="23" spans="1:3">
      <c r="A23" s="3" t="s">
        <v>117</v>
      </c>
      <c r="B23" s="4" t="n">
        <v>-92083</v>
      </c>
    </row>
    <row r="24" spans="1:3">
      <c r="A24" s="3" t="s">
        <v>118</v>
      </c>
      <c r="B24" s="4" t="n">
        <v>-98103</v>
      </c>
      <c r="C24" s="4" t="n">
        <v>-3558</v>
      </c>
    </row>
    <row r="25" spans="1:3">
      <c r="A25" s="6" t="s">
        <v>119</v>
      </c>
    </row>
    <row r="26" spans="1:3">
      <c r="A26" s="3" t="s">
        <v>120</v>
      </c>
      <c r="B26" s="4" t="n">
        <v>427778</v>
      </c>
      <c r="C26" s="4" t="n">
        <v>206020</v>
      </c>
    </row>
    <row r="27" spans="1:3">
      <c r="A27" s="3" t="s">
        <v>121</v>
      </c>
      <c r="B27" s="4" t="n">
        <v>-346137</v>
      </c>
      <c r="C27" s="4" t="n">
        <v>-213522</v>
      </c>
    </row>
    <row r="28" spans="1:3">
      <c r="A28" s="3" t="s">
        <v>122</v>
      </c>
      <c r="C28" s="4" t="n">
        <v>104010</v>
      </c>
    </row>
    <row r="29" spans="1:3">
      <c r="A29" s="3" t="s">
        <v>123</v>
      </c>
      <c r="C29" s="4" t="n">
        <v>-55960</v>
      </c>
    </row>
    <row r="30" spans="1:3">
      <c r="A30" s="3" t="s">
        <v>124</v>
      </c>
      <c r="C30" s="4" t="n">
        <v>50</v>
      </c>
    </row>
    <row r="31" spans="1:3">
      <c r="A31" s="3" t="s">
        <v>125</v>
      </c>
      <c r="C31" s="4" t="n">
        <v>-2133</v>
      </c>
    </row>
    <row r="32" spans="1:3">
      <c r="A32" s="3" t="s">
        <v>126</v>
      </c>
      <c r="B32" s="4" t="n">
        <v>-861</v>
      </c>
      <c r="C32" s="4" t="n">
        <v>-86</v>
      </c>
    </row>
    <row r="33" spans="1:3">
      <c r="A33" s="3" t="s">
        <v>127</v>
      </c>
      <c r="B33" s="4" t="n">
        <v>-2675</v>
      </c>
      <c r="C33" s="4" t="n">
        <v>-42</v>
      </c>
    </row>
    <row r="34" spans="1:3">
      <c r="A34" s="3" t="s">
        <v>128</v>
      </c>
      <c r="B34" s="4" t="n">
        <v>1429</v>
      </c>
    </row>
    <row r="35" spans="1:3">
      <c r="A35" s="3" t="s">
        <v>129</v>
      </c>
      <c r="B35" s="4" t="n">
        <v>79534</v>
      </c>
      <c r="C35" s="4" t="n">
        <v>38337</v>
      </c>
    </row>
    <row r="36" spans="1:3">
      <c r="A36" s="3" t="s">
        <v>130</v>
      </c>
      <c r="B36" s="4" t="n">
        <v>-33372</v>
      </c>
      <c r="C36" s="4" t="n">
        <v>45745</v>
      </c>
    </row>
    <row r="37" spans="1:3">
      <c r="A37" s="3" t="s">
        <v>131</v>
      </c>
      <c r="B37" s="4" t="n">
        <v>-42</v>
      </c>
      <c r="C37" s="4" t="n">
        <v>24</v>
      </c>
    </row>
    <row r="38" spans="1:3">
      <c r="A38" s="3" t="s">
        <v>132</v>
      </c>
      <c r="B38" s="4" t="n">
        <v>37896</v>
      </c>
      <c r="C38" s="4" t="n">
        <v>767</v>
      </c>
    </row>
    <row r="39" spans="1:3">
      <c r="A39" s="3" t="s">
        <v>133</v>
      </c>
      <c r="B39" s="4" t="n">
        <v>4482</v>
      </c>
      <c r="C39" s="4" t="n">
        <v>46536</v>
      </c>
    </row>
    <row r="40" spans="1:3">
      <c r="A40" s="6" t="s">
        <v>134</v>
      </c>
    </row>
    <row r="41" spans="1:3">
      <c r="A41" s="3" t="s">
        <v>135</v>
      </c>
      <c r="B41" s="4" t="n">
        <v>5129</v>
      </c>
      <c r="C41" s="4" t="n">
        <v>1116</v>
      </c>
    </row>
    <row r="42" spans="1:3">
      <c r="A42" s="3" t="s">
        <v>136</v>
      </c>
      <c r="B42" s="4" t="n">
        <v>25</v>
      </c>
      <c r="C42" s="4" t="n">
        <v>-53</v>
      </c>
    </row>
    <row r="43" spans="1:3">
      <c r="A43" s="3" t="s">
        <v>137</v>
      </c>
      <c r="B43" s="4" t="n">
        <v>34</v>
      </c>
      <c r="C43" s="4" t="n">
        <v>17</v>
      </c>
    </row>
    <row r="44" spans="1:3">
      <c r="A44" s="3" t="s">
        <v>138</v>
      </c>
      <c r="C44" s="4" t="n">
        <v>55960</v>
      </c>
    </row>
    <row r="45" spans="1:3">
      <c r="A45" s="3" t="s">
        <v>139</v>
      </c>
      <c r="B45" s="4" t="n">
        <v>35621</v>
      </c>
      <c r="C45" s="4" t="n">
        <v>9814</v>
      </c>
    </row>
    <row r="46" spans="1:3">
      <c r="A46" s="3" t="s">
        <v>140</v>
      </c>
      <c r="B46" s="4" t="n">
        <v>491</v>
      </c>
      <c r="C46" s="7" t="n">
        <v>709</v>
      </c>
    </row>
    <row r="47" spans="1:3">
      <c r="A47" s="3" t="s">
        <v>141</v>
      </c>
      <c r="B47" s="4" t="n">
        <v>844</v>
      </c>
    </row>
    <row r="48" spans="1:3">
      <c r="A48" s="3" t="s">
        <v>142</v>
      </c>
      <c r="B48" s="4" t="n">
        <v>6900</v>
      </c>
    </row>
    <row r="49" spans="1:3">
      <c r="A49" s="3" t="s">
        <v>143</v>
      </c>
      <c r="B49" s="4" t="n">
        <v>10000</v>
      </c>
    </row>
    <row r="50" spans="1:3">
      <c r="A50" s="3" t="s">
        <v>144</v>
      </c>
      <c r="B50" s="7" t="n">
        <v>900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574</v>
      </c>
      <c r="B1" s="2" t="s">
        <v>70</v>
      </c>
      <c r="D1" s="2" t="s">
        <v>1</v>
      </c>
      <c r="F1" s="2" t="s">
        <v>442</v>
      </c>
    </row>
    <row r="2" spans="1:6">
      <c r="B2" s="2" t="s">
        <v>2</v>
      </c>
      <c r="C2" s="2" t="s">
        <v>71</v>
      </c>
      <c r="D2" s="2" t="s">
        <v>2</v>
      </c>
      <c r="E2" s="2" t="s">
        <v>71</v>
      </c>
      <c r="F2" s="2" t="s">
        <v>26</v>
      </c>
    </row>
    <row r="3" spans="1:6">
      <c r="A3" s="3" t="s">
        <v>575</v>
      </c>
    </row>
    <row r="4" spans="1:6">
      <c r="A4" s="6" t="s">
        <v>192</v>
      </c>
    </row>
    <row r="5" spans="1:6">
      <c r="A5" s="3" t="s">
        <v>576</v>
      </c>
      <c r="B5" s="4" t="n">
        <v>1</v>
      </c>
      <c r="C5" s="4" t="n">
        <v>3</v>
      </c>
      <c r="D5" s="4" t="n">
        <v>2</v>
      </c>
      <c r="E5" s="4" t="n">
        <v>3</v>
      </c>
    </row>
    <row r="6" spans="1:6">
      <c r="A6" s="3" t="s">
        <v>577</v>
      </c>
      <c r="B6" s="3" t="s">
        <v>578</v>
      </c>
      <c r="C6" s="3" t="s">
        <v>579</v>
      </c>
      <c r="D6" s="3" t="s">
        <v>580</v>
      </c>
      <c r="E6" s="3" t="s">
        <v>579</v>
      </c>
    </row>
    <row r="7" spans="1:6">
      <c r="A7" s="3" t="s">
        <v>581</v>
      </c>
    </row>
    <row r="8" spans="1:6">
      <c r="A8" s="6" t="s">
        <v>192</v>
      </c>
    </row>
    <row r="9" spans="1:6">
      <c r="A9" s="3" t="s">
        <v>576</v>
      </c>
      <c r="D9" s="4" t="n">
        <v>2</v>
      </c>
      <c r="F9" s="4" t="n">
        <v>3</v>
      </c>
    </row>
    <row r="10" spans="1:6">
      <c r="A10" s="3" t="s">
        <v>577</v>
      </c>
      <c r="D10" s="3" t="s">
        <v>582</v>
      </c>
      <c r="F10" s="3" t="s">
        <v>5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584</v>
      </c>
      <c r="B1" s="2" t="s">
        <v>70</v>
      </c>
      <c r="D1" s="2" t="s">
        <v>1</v>
      </c>
    </row>
    <row r="2" spans="1:5">
      <c r="B2" s="2" t="s">
        <v>287</v>
      </c>
      <c r="C2" s="2" t="s">
        <v>585</v>
      </c>
      <c r="D2" s="2" t="s">
        <v>586</v>
      </c>
      <c r="E2" s="2" t="s">
        <v>585</v>
      </c>
    </row>
    <row r="3" spans="1:5">
      <c r="A3" s="6" t="s">
        <v>196</v>
      </c>
    </row>
    <row r="4" spans="1:5">
      <c r="A4" s="3" t="s">
        <v>587</v>
      </c>
      <c r="D4" s="4" t="n">
        <v>2</v>
      </c>
    </row>
    <row r="5" spans="1:5">
      <c r="A5" s="3" t="s">
        <v>588</v>
      </c>
      <c r="D5" s="4" t="n">
        <v>2</v>
      </c>
    </row>
    <row r="6" spans="1:5">
      <c r="A6" s="6" t="s">
        <v>589</v>
      </c>
    </row>
    <row r="7" spans="1:5">
      <c r="A7" s="3" t="s">
        <v>590</v>
      </c>
      <c r="B7" s="7" t="n">
        <v>131382</v>
      </c>
      <c r="C7" s="7" t="n">
        <v>60554</v>
      </c>
      <c r="D7" s="7" t="n">
        <v>417590</v>
      </c>
      <c r="E7" s="7" t="n">
        <v>214761</v>
      </c>
    </row>
    <row r="8" spans="1:5">
      <c r="A8" s="3" t="s">
        <v>591</v>
      </c>
      <c r="B8" s="4" t="n">
        <v>6561</v>
      </c>
      <c r="C8" s="4" t="n">
        <v>1778</v>
      </c>
      <c r="D8" s="4" t="n">
        <v>12851</v>
      </c>
      <c r="E8" s="4" t="n">
        <v>13247</v>
      </c>
    </row>
    <row r="9" spans="1:5">
      <c r="A9" s="3" t="s">
        <v>592</v>
      </c>
      <c r="B9" s="4" t="n">
        <v>-2159</v>
      </c>
      <c r="C9" s="4" t="n">
        <v>-352</v>
      </c>
      <c r="D9" s="4" t="n">
        <v>-6140</v>
      </c>
      <c r="E9" s="4" t="n">
        <v>-1351</v>
      </c>
    </row>
    <row r="10" spans="1:5">
      <c r="A10" s="3" t="s">
        <v>593</v>
      </c>
      <c r="B10" s="4" t="n">
        <v>351</v>
      </c>
      <c r="C10" s="4" t="n">
        <v>14</v>
      </c>
      <c r="D10" s="4" t="n">
        <v>-622</v>
      </c>
      <c r="E10" s="4" t="n">
        <v>14</v>
      </c>
    </row>
    <row r="11" spans="1:5">
      <c r="A11" s="3" t="s">
        <v>79</v>
      </c>
      <c r="B11" s="4" t="n">
        <v>-50</v>
      </c>
      <c r="C11" s="4" t="n">
        <v>-31</v>
      </c>
      <c r="D11" s="4" t="n">
        <v>8</v>
      </c>
      <c r="E11" s="4" t="n">
        <v>-152</v>
      </c>
    </row>
    <row r="12" spans="1:5">
      <c r="A12" s="3" t="s">
        <v>594</v>
      </c>
      <c r="B12" s="4" t="n">
        <v>1786</v>
      </c>
      <c r="C12" s="4" t="n">
        <v>684</v>
      </c>
      <c r="D12" s="4" t="n">
        <v>4816</v>
      </c>
      <c r="E12" s="4" t="n">
        <v>1795</v>
      </c>
    </row>
    <row r="13" spans="1:5">
      <c r="A13" s="3" t="s">
        <v>422</v>
      </c>
      <c r="B13" s="4" t="n">
        <v>1294</v>
      </c>
      <c r="C13" s="4" t="n">
        <v>261</v>
      </c>
      <c r="D13" s="4" t="n">
        <v>3691</v>
      </c>
      <c r="E13" s="4" t="n">
        <v>782</v>
      </c>
    </row>
    <row r="14" spans="1:5">
      <c r="A14" s="3" t="s">
        <v>595</v>
      </c>
    </row>
    <row r="15" spans="1:5">
      <c r="A15" s="6" t="s">
        <v>589</v>
      </c>
    </row>
    <row r="16" spans="1:5">
      <c r="A16" s="3" t="s">
        <v>590</v>
      </c>
      <c r="B16" s="4" t="n">
        <v>108524</v>
      </c>
      <c r="C16" s="4" t="n">
        <v>60554</v>
      </c>
      <c r="D16" s="4" t="n">
        <v>355088</v>
      </c>
      <c r="E16" s="4" t="n">
        <v>214761</v>
      </c>
    </row>
    <row r="17" spans="1:5">
      <c r="A17" s="3" t="s">
        <v>591</v>
      </c>
      <c r="B17" s="4" t="n">
        <v>14053</v>
      </c>
      <c r="C17" s="4" t="n">
        <v>5568</v>
      </c>
      <c r="D17" s="4" t="n">
        <v>39158</v>
      </c>
      <c r="E17" s="4" t="n">
        <v>23207</v>
      </c>
    </row>
    <row r="18" spans="1:5">
      <c r="A18" s="3" t="s">
        <v>594</v>
      </c>
      <c r="B18" s="4" t="n">
        <v>589</v>
      </c>
      <c r="C18" s="4" t="n">
        <v>648</v>
      </c>
      <c r="D18" s="4" t="n">
        <v>1739</v>
      </c>
      <c r="E18" s="4" t="n">
        <v>1725</v>
      </c>
    </row>
    <row r="19" spans="1:5">
      <c r="A19" s="3" t="s">
        <v>596</v>
      </c>
    </row>
    <row r="20" spans="1:5">
      <c r="A20" s="6" t="s">
        <v>589</v>
      </c>
    </row>
    <row r="21" spans="1:5">
      <c r="A21" s="3" t="s">
        <v>590</v>
      </c>
      <c r="B21" s="4" t="n">
        <v>22858</v>
      </c>
      <c r="D21" s="4" t="n">
        <v>62502</v>
      </c>
    </row>
    <row r="22" spans="1:5">
      <c r="A22" s="3" t="s">
        <v>591</v>
      </c>
      <c r="B22" s="4" t="n">
        <v>2260</v>
      </c>
      <c r="D22" s="4" t="n">
        <v>3855</v>
      </c>
    </row>
    <row r="23" spans="1:5">
      <c r="A23" s="3" t="s">
        <v>594</v>
      </c>
      <c r="B23" s="4" t="n">
        <v>477</v>
      </c>
      <c r="D23" s="4" t="n">
        <v>1726</v>
      </c>
    </row>
    <row r="24" spans="1:5">
      <c r="A24" s="3" t="s">
        <v>597</v>
      </c>
    </row>
    <row r="25" spans="1:5">
      <c r="A25" s="6" t="s">
        <v>589</v>
      </c>
    </row>
    <row r="26" spans="1:5">
      <c r="A26" s="3" t="s">
        <v>591</v>
      </c>
      <c r="B26" s="4" t="n">
        <v>-9752</v>
      </c>
      <c r="C26" s="4" t="n">
        <v>-3790</v>
      </c>
      <c r="D26" s="4" t="n">
        <v>-30162</v>
      </c>
      <c r="E26" s="4" t="n">
        <v>-9960</v>
      </c>
    </row>
    <row r="27" spans="1:5">
      <c r="A27" s="3" t="s">
        <v>592</v>
      </c>
      <c r="B27" s="4" t="n">
        <v>-2159</v>
      </c>
      <c r="C27" s="4" t="n">
        <v>-352</v>
      </c>
      <c r="D27" s="4" t="n">
        <v>-6140</v>
      </c>
      <c r="E27" s="4" t="n">
        <v>-1351</v>
      </c>
    </row>
    <row r="28" spans="1:5">
      <c r="A28" s="3" t="s">
        <v>593</v>
      </c>
      <c r="B28" s="4" t="n">
        <v>351</v>
      </c>
      <c r="C28" s="4" t="n">
        <v>14</v>
      </c>
      <c r="D28" s="4" t="n">
        <v>-622</v>
      </c>
      <c r="E28" s="4" t="n">
        <v>14</v>
      </c>
    </row>
    <row r="29" spans="1:5">
      <c r="A29" s="3" t="s">
        <v>79</v>
      </c>
      <c r="B29" s="4" t="n">
        <v>-50</v>
      </c>
      <c r="C29" s="4" t="n">
        <v>-31</v>
      </c>
      <c r="D29" s="4" t="n">
        <v>8</v>
      </c>
      <c r="E29" s="4" t="n">
        <v>-152</v>
      </c>
    </row>
    <row r="30" spans="1:5">
      <c r="A30" s="3" t="s">
        <v>594</v>
      </c>
      <c r="B30" s="4" t="n">
        <v>720</v>
      </c>
      <c r="C30" s="4" t="n">
        <v>36</v>
      </c>
      <c r="D30" s="4" t="n">
        <v>1351</v>
      </c>
      <c r="E30" s="4" t="n">
        <v>70</v>
      </c>
    </row>
    <row r="31" spans="1:5">
      <c r="A31" s="3" t="s">
        <v>422</v>
      </c>
      <c r="B31" s="7" t="n">
        <v>1294</v>
      </c>
      <c r="C31" s="7" t="n">
        <v>261</v>
      </c>
      <c r="D31" s="7" t="n">
        <v>3691</v>
      </c>
      <c r="E31" s="7" t="n">
        <v>7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598</v>
      </c>
      <c r="B1" s="2" t="s">
        <v>70</v>
      </c>
      <c r="D1" s="2" t="s">
        <v>1</v>
      </c>
    </row>
    <row r="2" spans="1:6">
      <c r="B2" s="2" t="s">
        <v>2</v>
      </c>
      <c r="C2" s="2" t="s">
        <v>71</v>
      </c>
      <c r="D2" s="2" t="s">
        <v>2</v>
      </c>
      <c r="E2" s="2" t="s">
        <v>71</v>
      </c>
      <c r="F2" s="2" t="s">
        <v>26</v>
      </c>
    </row>
    <row r="3" spans="1:6">
      <c r="A3" s="6" t="s">
        <v>198</v>
      </c>
    </row>
    <row r="4" spans="1:6">
      <c r="A4" s="3" t="s">
        <v>599</v>
      </c>
      <c r="C4" s="7" t="n">
        <v>158</v>
      </c>
      <c r="E4" s="7" t="n">
        <v>545</v>
      </c>
    </row>
    <row r="5" spans="1:6">
      <c r="A5" s="3" t="s">
        <v>600</v>
      </c>
      <c r="B5" s="7" t="n">
        <v>0</v>
      </c>
      <c r="D5" s="7" t="n">
        <v>0</v>
      </c>
      <c r="F5" s="7" t="n">
        <v>597</v>
      </c>
    </row>
    <row r="6" spans="1:6">
      <c r="A6" s="3" t="s">
        <v>601</v>
      </c>
      <c r="B6" s="4" t="n">
        <v>10000</v>
      </c>
      <c r="D6" s="4" t="n">
        <v>10000</v>
      </c>
    </row>
    <row r="7" spans="1:6">
      <c r="A7" s="3" t="s">
        <v>602</v>
      </c>
      <c r="B7" s="4" t="n">
        <v>480</v>
      </c>
      <c r="D7" s="4" t="n">
        <v>480</v>
      </c>
    </row>
    <row r="8" spans="1:6">
      <c r="A8" s="3" t="s">
        <v>603</v>
      </c>
      <c r="B8" s="4" t="n">
        <v>89</v>
      </c>
      <c r="D8" s="4" t="n">
        <v>268</v>
      </c>
    </row>
    <row r="9" spans="1:6">
      <c r="A9" s="3" t="s">
        <v>604</v>
      </c>
    </row>
    <row r="10" spans="1:6">
      <c r="A10" s="6" t="s">
        <v>198</v>
      </c>
    </row>
    <row r="11" spans="1:6">
      <c r="A11" s="3" t="s">
        <v>605</v>
      </c>
      <c r="B11" s="4" t="n">
        <v>522</v>
      </c>
      <c r="C11" s="4" t="n">
        <v>434</v>
      </c>
      <c r="D11" s="4" t="n">
        <v>522</v>
      </c>
      <c r="E11" s="4" t="n">
        <v>434</v>
      </c>
    </row>
    <row r="12" spans="1:6">
      <c r="A12" s="3" t="s">
        <v>606</v>
      </c>
      <c r="B12" s="7" t="n">
        <v>20</v>
      </c>
      <c r="C12" s="7" t="n">
        <v>25</v>
      </c>
      <c r="D12" s="7" t="n">
        <v>20</v>
      </c>
      <c r="E12" s="7" t="n">
        <v>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608</v>
      </c>
      <c r="C1" s="2" t="s">
        <v>609</v>
      </c>
      <c r="D1" s="2" t="s">
        <v>2</v>
      </c>
      <c r="E1" s="2" t="s">
        <v>26</v>
      </c>
    </row>
    <row r="2" spans="1:5">
      <c r="A2" s="6" t="s">
        <v>610</v>
      </c>
    </row>
    <row r="3" spans="1:5">
      <c r="A3" s="3" t="s">
        <v>558</v>
      </c>
      <c r="D3" s="4" t="n">
        <v>4200000</v>
      </c>
    </row>
    <row r="4" spans="1:5">
      <c r="A4" s="3" t="s">
        <v>559</v>
      </c>
      <c r="D4" s="4" t="n">
        <v>5873825</v>
      </c>
    </row>
    <row r="5" spans="1:5">
      <c r="A5" s="3" t="s">
        <v>22</v>
      </c>
    </row>
    <row r="6" spans="1:5">
      <c r="A6" s="6" t="s">
        <v>610</v>
      </c>
    </row>
    <row r="7" spans="1:5">
      <c r="A7" s="3" t="s">
        <v>66</v>
      </c>
      <c r="D7" s="8" t="n">
        <v>0.001</v>
      </c>
      <c r="E7" s="8" t="n">
        <v>0.001</v>
      </c>
    </row>
    <row r="8" spans="1:5">
      <c r="A8" s="3" t="s">
        <v>24</v>
      </c>
    </row>
    <row r="9" spans="1:5">
      <c r="A9" s="6" t="s">
        <v>610</v>
      </c>
    </row>
    <row r="10" spans="1:5">
      <c r="A10" s="3" t="s">
        <v>558</v>
      </c>
      <c r="D10" s="4" t="n">
        <v>4200000</v>
      </c>
    </row>
    <row r="11" spans="1:5">
      <c r="A11" s="3" t="s">
        <v>66</v>
      </c>
      <c r="D11" s="8" t="n">
        <v>0.001</v>
      </c>
      <c r="E11" s="8" t="n">
        <v>0.001</v>
      </c>
    </row>
    <row r="12" spans="1:5">
      <c r="A12" s="3" t="s">
        <v>559</v>
      </c>
      <c r="D12" s="4" t="n">
        <v>5873825</v>
      </c>
    </row>
    <row r="13" spans="1:5">
      <c r="A13" s="3" t="s">
        <v>611</v>
      </c>
    </row>
    <row r="14" spans="1:5">
      <c r="A14" s="6" t="s">
        <v>610</v>
      </c>
    </row>
    <row r="15" spans="1:5">
      <c r="A15" s="3" t="s">
        <v>612</v>
      </c>
      <c r="C15" s="4" t="n">
        <v>5750000</v>
      </c>
    </row>
    <row r="16" spans="1:5">
      <c r="A16" s="3" t="s">
        <v>613</v>
      </c>
    </row>
    <row r="17" spans="1:5">
      <c r="A17" s="6" t="s">
        <v>610</v>
      </c>
    </row>
    <row r="18" spans="1:5">
      <c r="A18" s="3" t="s">
        <v>612</v>
      </c>
      <c r="C18" s="4" t="n">
        <v>2000000</v>
      </c>
    </row>
    <row r="19" spans="1:5">
      <c r="A19" s="3" t="s">
        <v>614</v>
      </c>
      <c r="C19" s="10" t="n">
        <v>73.5</v>
      </c>
    </row>
    <row r="20" spans="1:5">
      <c r="A20" s="3" t="s">
        <v>615</v>
      </c>
    </row>
    <row r="21" spans="1:5">
      <c r="A21" s="6" t="s">
        <v>610</v>
      </c>
    </row>
    <row r="22" spans="1:5">
      <c r="A22" s="3" t="s">
        <v>612</v>
      </c>
      <c r="C22" s="4" t="n">
        <v>3750000</v>
      </c>
    </row>
    <row r="23" spans="1:5">
      <c r="A23" s="3" t="s">
        <v>616</v>
      </c>
    </row>
    <row r="24" spans="1:5">
      <c r="A24" s="6" t="s">
        <v>610</v>
      </c>
    </row>
    <row r="25" spans="1:5">
      <c r="A25" s="3" t="s">
        <v>617</v>
      </c>
      <c r="B25" s="7" t="n">
        <v>16</v>
      </c>
    </row>
    <row r="26" spans="1:5">
      <c r="A26" s="3" t="s">
        <v>618</v>
      </c>
      <c r="B26" s="7" t="n">
        <v>3</v>
      </c>
    </row>
    <row r="27" spans="1:5">
      <c r="A27" s="3" t="s">
        <v>558</v>
      </c>
      <c r="B27" s="4" t="n">
        <v>400000</v>
      </c>
    </row>
    <row r="28" spans="1:5">
      <c r="A28" s="3" t="s">
        <v>66</v>
      </c>
      <c r="B28" s="8" t="n">
        <v>0.001</v>
      </c>
    </row>
    <row r="29" spans="1:5">
      <c r="A29" s="3" t="s">
        <v>559</v>
      </c>
      <c r="B29" s="4" t="n">
        <v>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2"/>
    <col customWidth="1" max="5" min="5" width="46"/>
    <col customWidth="1" max="6" min="6" width="27"/>
    <col customWidth="1" max="7" min="7" width="25"/>
    <col customWidth="1" max="8" min="8" width="11"/>
  </cols>
  <sheetData>
    <row r="1" spans="1:8">
      <c r="A1" s="1" t="s">
        <v>145</v>
      </c>
      <c r="B1" s="2" t="s">
        <v>146</v>
      </c>
      <c r="C1" s="2" t="s">
        <v>147</v>
      </c>
      <c r="D1" s="2" t="s">
        <v>148</v>
      </c>
      <c r="E1" s="2" t="s">
        <v>149</v>
      </c>
      <c r="F1" s="2" t="s">
        <v>150</v>
      </c>
      <c r="G1" s="2" t="s">
        <v>151</v>
      </c>
      <c r="H1" s="2" t="s">
        <v>152</v>
      </c>
    </row>
    <row r="2" spans="1:8">
      <c r="A2" s="3" t="s">
        <v>153</v>
      </c>
      <c r="B2" s="7" t="n">
        <v>13</v>
      </c>
      <c r="C2" s="7" t="n">
        <v>8</v>
      </c>
      <c r="D2" s="7" t="n">
        <v>-3493</v>
      </c>
      <c r="E2" s="7" t="n">
        <v>-687</v>
      </c>
      <c r="F2" s="7" t="n">
        <v>70873</v>
      </c>
      <c r="G2" s="7" t="n">
        <v>38130</v>
      </c>
      <c r="H2" s="7" t="n">
        <v>104844</v>
      </c>
    </row>
    <row r="3" spans="1:8">
      <c r="A3" s="3" t="s">
        <v>154</v>
      </c>
      <c r="B3" s="4" t="n">
        <v>13222583</v>
      </c>
      <c r="C3" s="4" t="n">
        <v>8268188</v>
      </c>
    </row>
    <row r="4" spans="1:8">
      <c r="A4" s="6" t="s">
        <v>155</v>
      </c>
    </row>
    <row r="5" spans="1:8">
      <c r="A5" s="3" t="s">
        <v>156</v>
      </c>
      <c r="C5" s="7" t="n">
        <v>4</v>
      </c>
      <c r="E5" s="4" t="n">
        <v>112</v>
      </c>
      <c r="F5" s="4" t="n">
        <v>36280</v>
      </c>
      <c r="G5" s="4" t="n">
        <v>53635</v>
      </c>
      <c r="H5" s="4" t="n">
        <v>90031</v>
      </c>
    </row>
    <row r="6" spans="1:8">
      <c r="A6" s="3" t="s">
        <v>157</v>
      </c>
      <c r="C6" s="4" t="n">
        <v>4200000</v>
      </c>
    </row>
    <row r="7" spans="1:8">
      <c r="A7" s="3" t="s">
        <v>158</v>
      </c>
      <c r="B7" s="7" t="n">
        <v>6</v>
      </c>
      <c r="C7" s="7" t="n">
        <v>-6</v>
      </c>
      <c r="E7" s="4" t="n">
        <v>-254</v>
      </c>
      <c r="F7" s="4" t="n">
        <v>43920</v>
      </c>
      <c r="G7" s="4" t="n">
        <v>-43666</v>
      </c>
    </row>
    <row r="8" spans="1:8">
      <c r="A8" s="3" t="s">
        <v>159</v>
      </c>
      <c r="B8" s="4" t="n">
        <v>5873825</v>
      </c>
      <c r="C8" s="4" t="n">
        <v>-5873825</v>
      </c>
    </row>
    <row r="9" spans="1:8">
      <c r="A9" s="3" t="s">
        <v>160</v>
      </c>
      <c r="F9" s="4" t="n">
        <v>35621</v>
      </c>
      <c r="H9" s="4" t="n">
        <v>35621</v>
      </c>
    </row>
    <row r="10" spans="1:8">
      <c r="A10" s="3" t="s">
        <v>161</v>
      </c>
      <c r="G10" s="4" t="n">
        <v>-844</v>
      </c>
      <c r="H10" s="4" t="n">
        <v>-844</v>
      </c>
    </row>
    <row r="11" spans="1:8">
      <c r="A11" s="3" t="s">
        <v>162</v>
      </c>
      <c r="E11" s="4" t="n">
        <v>-220</v>
      </c>
      <c r="G11" s="4" t="n">
        <v>-80</v>
      </c>
      <c r="H11" s="4" t="n">
        <v>-300</v>
      </c>
    </row>
    <row r="12" spans="1:8">
      <c r="A12" s="3" t="s">
        <v>107</v>
      </c>
      <c r="F12" s="4" t="n">
        <v>1757</v>
      </c>
      <c r="G12" s="4" t="n">
        <v>921</v>
      </c>
      <c r="H12" s="4" t="n">
        <v>2678</v>
      </c>
    </row>
    <row r="13" spans="1:8">
      <c r="A13" s="3" t="s">
        <v>163</v>
      </c>
      <c r="B13" s="7" t="n">
        <v>0</v>
      </c>
      <c r="F13" s="4" t="n">
        <v>1429</v>
      </c>
      <c r="H13" s="7" t="n">
        <v>1429</v>
      </c>
    </row>
    <row r="14" spans="1:8">
      <c r="A14" s="3" t="s">
        <v>164</v>
      </c>
      <c r="B14" s="4" t="n">
        <v>75895</v>
      </c>
      <c r="H14" s="4" t="n">
        <v>75895</v>
      </c>
    </row>
    <row r="15" spans="1:8">
      <c r="A15" s="3" t="s">
        <v>84</v>
      </c>
      <c r="D15" s="4" t="n">
        <v>2692</v>
      </c>
      <c r="G15" s="4" t="n">
        <v>2651</v>
      </c>
      <c r="H15" s="7" t="n">
        <v>5343</v>
      </c>
    </row>
    <row r="16" spans="1:8">
      <c r="A16" s="3" t="s">
        <v>165</v>
      </c>
      <c r="B16" s="7" t="n">
        <v>19</v>
      </c>
      <c r="C16" s="7" t="n">
        <v>7</v>
      </c>
      <c r="D16" s="4" t="n">
        <v>-976</v>
      </c>
      <c r="E16" s="7" t="n">
        <v>-1049</v>
      </c>
      <c r="F16" s="7" t="n">
        <v>189880</v>
      </c>
      <c r="G16" s="4" t="n">
        <v>50637</v>
      </c>
      <c r="H16" s="4" t="n">
        <v>238518</v>
      </c>
    </row>
    <row r="17" spans="1:8">
      <c r="A17" s="3" t="s">
        <v>166</v>
      </c>
      <c r="B17" s="4" t="n">
        <v>19172303</v>
      </c>
      <c r="C17" s="4" t="n">
        <v>6594363</v>
      </c>
    </row>
    <row r="18" spans="1:8">
      <c r="A18" s="6" t="s">
        <v>155</v>
      </c>
    </row>
    <row r="19" spans="1:8">
      <c r="A19" s="3" t="s">
        <v>167</v>
      </c>
      <c r="D19" s="7" t="n">
        <v>-175</v>
      </c>
      <c r="G19" s="7" t="n">
        <v>-110</v>
      </c>
      <c r="H19" s="7" t="n">
        <v>-2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6:22:01Z</dcterms:created>
  <dcterms:modified xmlns:dcterms="http://purl.org/dc/terms/" xmlns:xsi="http://www.w3.org/2001/XMLSchema-instance" xsi:type="dcterms:W3CDTF">2018-11-14T06:22:01Z</dcterms:modified>
</cp:coreProperties>
</file>